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Promissory Notes Payable" sheetId="10" state="visible" r:id="rId10"/>
    <sheet xmlns:r="http://schemas.openxmlformats.org/officeDocument/2006/relationships" name="Convertible Promissory Notes Pa"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Agre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Promissory Notes _2" sheetId="19" state="visible" r:id="rId19"/>
    <sheet xmlns:r="http://schemas.openxmlformats.org/officeDocument/2006/relationships" name="Derivative Financial Instrume_2" sheetId="20" state="visible" r:id="rId20"/>
    <sheet xmlns:r="http://schemas.openxmlformats.org/officeDocument/2006/relationships" name="Stockholders' Defici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 (Narrative) (Details" sheetId="24" state="visible" r:id="rId24"/>
    <sheet xmlns:r="http://schemas.openxmlformats.org/officeDocument/2006/relationships" name="Promissory Notes Payable (Narra" sheetId="25" state="visible" r:id="rId25"/>
    <sheet xmlns:r="http://schemas.openxmlformats.org/officeDocument/2006/relationships" name="Convertible Promissory Note Pay" sheetId="26" state="visible" r:id="rId26"/>
    <sheet xmlns:r="http://schemas.openxmlformats.org/officeDocument/2006/relationships" name="Convertible Promissory Note P_2" sheetId="27" state="visible" r:id="rId27"/>
    <sheet xmlns:r="http://schemas.openxmlformats.org/officeDocument/2006/relationships" name="Convertible Promissory Notes _3" sheetId="28" state="visible" r:id="rId28"/>
    <sheet xmlns:r="http://schemas.openxmlformats.org/officeDocument/2006/relationships" name="Convertible Promissory Notes _4"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Stockholders' Deficit (Summary " sheetId="32" state="visible" r:id="rId32"/>
    <sheet xmlns:r="http://schemas.openxmlformats.org/officeDocument/2006/relationships" name="Stockholders' Deficit (Summar_2" sheetId="33" state="visible" r:id="rId33"/>
    <sheet xmlns:r="http://schemas.openxmlformats.org/officeDocument/2006/relationships" name="Stockholders' Deficit (Series B" sheetId="34" state="visible" r:id="rId34"/>
    <sheet xmlns:r="http://schemas.openxmlformats.org/officeDocument/2006/relationships" name="Stockholders' Deficit (Common S" sheetId="35" state="visible" r:id="rId35"/>
    <sheet xmlns:r="http://schemas.openxmlformats.org/officeDocument/2006/relationships" name="Stockholders' Deficit (Warrant " sheetId="36" state="visible" r:id="rId36"/>
    <sheet xmlns:r="http://schemas.openxmlformats.org/officeDocument/2006/relationships" name="Commitments And Contingencies (" sheetId="37" state="visible" r:id="rId37"/>
    <sheet xmlns:r="http://schemas.openxmlformats.org/officeDocument/2006/relationships" name="Agreements (Narrative) (Details" sheetId="38" state="visible" r:id="rId38"/>
    <sheet xmlns:r="http://schemas.openxmlformats.org/officeDocument/2006/relationships" name="Subsequent Events (Narrative) (" sheetId="39" state="visible" r:id="rId39"/>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9</t>
  </si>
  <si>
    <t>Jan. 15, 2020</t>
  </si>
  <si>
    <t>Cover [Abstract]</t>
  </si>
  <si>
    <t>Document Type</t>
  </si>
  <si>
    <t>10-Q/A</t>
  </si>
  <si>
    <t>Amendment Flag</t>
  </si>
  <si>
    <t>true</t>
  </si>
  <si>
    <t>Amendment Description</t>
  </si>
  <si>
    <t>This amendment to the Form 10-Q, as filed on January 14, 2020, is being filed solely to correctly add the XBRL documentation.  No other changes have been made to the document.</t>
  </si>
  <si>
    <t>Document Quarterly Report</t>
  </si>
  <si>
    <t>Document Period End Date</t>
  </si>
  <si>
    <t>Sep. 30,
		2019</t>
  </si>
  <si>
    <t>Document Fiscal Period Focus</t>
  </si>
  <si>
    <t>Q3</t>
  </si>
  <si>
    <t>Document Fiscal Year Focus</t>
  </si>
  <si>
    <t>2019</t>
  </si>
  <si>
    <t>Current Fiscal Year End Date</t>
  </si>
  <si>
    <t>--12-31</t>
  </si>
  <si>
    <t>Entity File Number</t>
  </si>
  <si>
    <t>000-49819</t>
  </si>
  <si>
    <t>Entity Registrant Name</t>
  </si>
  <si>
    <t>Global Arena Holding, Inc.</t>
  </si>
  <si>
    <t>Entity Central Index Key</t>
  </si>
  <si>
    <t>0001138724</t>
  </si>
  <si>
    <t>Entity Tax Identification Number</t>
  </si>
  <si>
    <t>33-0931599</t>
  </si>
  <si>
    <t>Entity Incorporation, State or Country Code</t>
  </si>
  <si>
    <t>DE</t>
  </si>
  <si>
    <t>Entity Address, Address Line One</t>
  </si>
  <si>
    <t>208 East 51st Street</t>
  </si>
  <si>
    <t>Entity Address, Address Line Two</t>
  </si>
  <si>
    <t>Suite 112</t>
  </si>
  <si>
    <t>Entity Address, City or Town</t>
  </si>
  <si>
    <t>New York</t>
  </si>
  <si>
    <t>Entity Address, State or Province</t>
  </si>
  <si>
    <t>NY</t>
  </si>
  <si>
    <t>Entity Address, Postal Zip Code</t>
  </si>
  <si>
    <t>10022</t>
  </si>
  <si>
    <t>City Area Code</t>
  </si>
  <si>
    <t>646</t>
  </si>
  <si>
    <t>Local Phone Number</t>
  </si>
  <si>
    <t>801-6146</t>
  </si>
  <si>
    <t>Entity Current Reporting Status</t>
  </si>
  <si>
    <t>Yes</t>
  </si>
  <si>
    <t>Entity Interactive Data Current</t>
  </si>
  <si>
    <t>Entity Filer Category</t>
  </si>
  <si>
    <t>Non-accelerated Filer</t>
  </si>
  <si>
    <t>Entity Small Business</t>
  </si>
  <si>
    <t>Entity Emerging Growth Company</t>
  </si>
  <si>
    <t>false</t>
  </si>
  <si>
    <t>Entity Shell Company</t>
  </si>
  <si>
    <t>Entity Common Stock, Shares Outstanding</t>
  </si>
  <si>
    <t>CONDENSED CONSOLIDATED BALANCE SHEETS - USD ($)</t>
  </si>
  <si>
    <t>Dec. 31, 2018</t>
  </si>
  <si>
    <t>Current Assets:</t>
  </si>
  <si>
    <t>Cash and cash equivalents</t>
  </si>
  <si>
    <t>Total current assets</t>
  </si>
  <si>
    <t>Deposit for proposed acquisition</t>
  </si>
  <si>
    <t>Investment</t>
  </si>
  <si>
    <t>Other assets</t>
  </si>
  <si>
    <t>TOTAL ASSETS</t>
  </si>
  <si>
    <t>Current Liabilities:</t>
  </si>
  <si>
    <t>Accounts payable</t>
  </si>
  <si>
    <t>Accrued expenses</t>
  </si>
  <si>
    <t>Convertible promissory notes payable, net of debt discount of $109,966 and $297,608</t>
  </si>
  <si>
    <t>Promissory notes payable</t>
  </si>
  <si>
    <t>Deferred revenue</t>
  </si>
  <si>
    <t>Derivative liability</t>
  </si>
  <si>
    <t>Total current liabilities</t>
  </si>
  <si>
    <t>STOCKHOLDERS' DEFICIT</t>
  </si>
  <si>
    <t>Preferred stock, $0.001 par value;2,000,000 shares authorized;Series B preferred stock; 250,000 shares authorized 60,000 and 60,000 issued and outstanding</t>
  </si>
  <si>
    <t>Common stock, $0.001 par value; 1,000,000,000 shares authorized; 985,539,957 and 934,568,736 shares issued and outstanding</t>
  </si>
  <si>
    <t>Additional paid-in capital</t>
  </si>
  <si>
    <t>Accumulated deficit</t>
  </si>
  <si>
    <t>Total stockholders' deficit</t>
  </si>
  <si>
    <t>TOTAL LIABILITIES AND STOCKHOLDERS' DEFICIT</t>
  </si>
  <si>
    <t>CONDENSED CONSOLIDATED BALANCE SHEETS (Parenthetical) - USD ($)</t>
  </si>
  <si>
    <t>Preferred stock, shares authorized</t>
  </si>
  <si>
    <t>Preferred stock, par value per share</t>
  </si>
  <si>
    <t>Common stock, shares authorized</t>
  </si>
  <si>
    <t>Common stock, par value per share</t>
  </si>
  <si>
    <t>Common stock, shares issued</t>
  </si>
  <si>
    <t>Common stock, shares outstanding</t>
  </si>
  <si>
    <t>Convertible promissory notes payable, net of debt discount</t>
  </si>
  <si>
    <t>Series B Preferred Stock [Member]</t>
  </si>
  <si>
    <t>Preferred stock, shares issued</t>
  </si>
  <si>
    <t>Preferred stock, shares outstanding</t>
  </si>
  <si>
    <t>CONDENSED CONSOLIDATED STATEMENTS OF OPERATIONS (Unaudited) - USD ($)</t>
  </si>
  <si>
    <t>3 Months Ended</t>
  </si>
  <si>
    <t>Sep. 30, 2018</t>
  </si>
  <si>
    <t>Revenues:</t>
  </si>
  <si>
    <t>Services</t>
  </si>
  <si>
    <t>Operating expenses:</t>
  </si>
  <si>
    <t>Salaries and benefits</t>
  </si>
  <si>
    <t>Marketing and advertising</t>
  </si>
  <si>
    <t>Software development</t>
  </si>
  <si>
    <t>Professional fees</t>
  </si>
  <si>
    <t>General and administrative</t>
  </si>
  <si>
    <t>Printing</t>
  </si>
  <si>
    <t>Total operating expenses</t>
  </si>
  <si>
    <t>Loss from operations</t>
  </si>
  <si>
    <t>Other expenses:</t>
  </si>
  <si>
    <t>Interest expense and financing costs</t>
  </si>
  <si>
    <t>Change in fair value of derivative liability</t>
  </si>
  <si>
    <t>Total other expenses</t>
  </si>
  <si>
    <t>Income (loss) before provision for taxes</t>
  </si>
  <si>
    <t>Provision for income taxes</t>
  </si>
  <si>
    <t>Net income (loss)</t>
  </si>
  <si>
    <t>Weighted average shares outstanding - basic and diluted (in shares)</t>
  </si>
  <si>
    <t>Earnings (loss) per share - basic (in dollars per share)</t>
  </si>
  <si>
    <t>Earnings (loss) per share - diluted (in dollars per share)</t>
  </si>
  <si>
    <t>Condensed Consolidated Statements Of Stockholders' Equity Deficit (Unaudited) - USD ($)</t>
  </si>
  <si>
    <t>Common Stock [Member]</t>
  </si>
  <si>
    <t>Additional Paid-in Capital [Member]</t>
  </si>
  <si>
    <t>Accumulated Deficit [Member]</t>
  </si>
  <si>
    <t>Total</t>
  </si>
  <si>
    <t>Balance preferred stock, shares at Dec. 31, 2017</t>
  </si>
  <si>
    <t>Balance common stock, shares at Dec. 31, 2017</t>
  </si>
  <si>
    <t>Balance, value at Dec. 31, 2017</t>
  </si>
  <si>
    <t>Allocated value of warrants and beneficial conversion feature related to issuance of convertible debt</t>
  </si>
  <si>
    <t>Issuance of common stock for convertible promissory notes and accrued interest, shares</t>
  </si>
  <si>
    <t>Issuance of common stock for convertible promissory notes and accrued interest, value</t>
  </si>
  <si>
    <t>Issuance of common stock for conversion of series B preferred stock, shares</t>
  </si>
  <si>
    <t>Issuance of common stock for conversion of series B preferred stock, value</t>
  </si>
  <si>
    <t>Balance preferred stock , shares at Mar. 31, 2018</t>
  </si>
  <si>
    <t>Balance common stock, shares at Mar. 31, 2018</t>
  </si>
  <si>
    <t>Balance, value at Mar. 31, 2018</t>
  </si>
  <si>
    <t>Balance preferred stock , shares at Sep. 30, 2018</t>
  </si>
  <si>
    <t>Balance common stock, shares at Sep. 30, 2018</t>
  </si>
  <si>
    <t>Balance, value at Sep. 30, 2018</t>
  </si>
  <si>
    <t>Balance preferred stock, shares at Mar. 31, 2018</t>
  </si>
  <si>
    <t>Issuance of common stock for accrued interest, shares</t>
  </si>
  <si>
    <t>Issuance of common stock for accrued interest, value</t>
  </si>
  <si>
    <t>Issuance of common stock for settlement, shares</t>
  </si>
  <si>
    <t>Issuance of common stock for settlement, value</t>
  </si>
  <si>
    <t>Balance preferred stock , shares at Jun. 30, 2018</t>
  </si>
  <si>
    <t>Balance common stock, shares at Jun. 30, 2018</t>
  </si>
  <si>
    <t>Balance, value at Jun. 30, 2018</t>
  </si>
  <si>
    <t>Fair value of warrants issued for services</t>
  </si>
  <si>
    <t>Balance preferred stock, shares at Dec. 31, 2018</t>
  </si>
  <si>
    <t>Balance common stock, shares at Dec. 31, 2018</t>
  </si>
  <si>
    <t>Balance, value at Dec. 31, 2018</t>
  </si>
  <si>
    <t>Balance preferred stock , shares at Mar. 31, 2019</t>
  </si>
  <si>
    <t>Balance common stock, shares at Mar. 31, 2019</t>
  </si>
  <si>
    <t>Balance, value at Mar. 31, 2019</t>
  </si>
  <si>
    <t>Balance preferred stock , shares at Sep. 30, 2019</t>
  </si>
  <si>
    <t>Balance common stock, shares at Sep. 30, 2019</t>
  </si>
  <si>
    <t>Balance, value at Sep. 30, 2019</t>
  </si>
  <si>
    <t>Balance preferred stock, shares at Mar. 31, 2019</t>
  </si>
  <si>
    <t>Balance preferred stock , shares at Jun. 30, 2019</t>
  </si>
  <si>
    <t>Balance common stock, shares at Jun. 30, 2019</t>
  </si>
  <si>
    <t>Balance, value at Jun. 30, 2019</t>
  </si>
  <si>
    <t>Condensed Consolidated Statements Of Cash Flows (Unaudited) - USD ($)</t>
  </si>
  <si>
    <t>OPERATING ACTIVITIES:</t>
  </si>
  <si>
    <t>Adjustments to reconcile net income (loss) to net cash used in operating activities:</t>
  </si>
  <si>
    <t>Amortization of debt discount</t>
  </si>
  <si>
    <t>Non-cash financing costs</t>
  </si>
  <si>
    <t>Convertible promissory notes payable issued for penalty interest</t>
  </si>
  <si>
    <t>Common stock issued for settlements</t>
  </si>
  <si>
    <t>Common stock issued for services</t>
  </si>
  <si>
    <t>Change in current assets and liabilities:</t>
  </si>
  <si>
    <t>Net cash used in operating activities</t>
  </si>
  <si>
    <t>INVESTING ACTIVITIES:</t>
  </si>
  <si>
    <t>Payment of deposit for acquisition</t>
  </si>
  <si>
    <t>Net cash used in investing activities</t>
  </si>
  <si>
    <t>FINANCING ACTIVITIES:</t>
  </si>
  <si>
    <t>Proceeds from convertible promissory notes payable</t>
  </si>
  <si>
    <t>Repayment of convertible promissory notes payable</t>
  </si>
  <si>
    <t>Net cash provided by financing activities</t>
  </si>
  <si>
    <t>NET INCREASE (DECREASE) IN CASH AND CASH EQUIVALENTS</t>
  </si>
  <si>
    <t>CASH AND CASH EQUIVALENTS, BEGINNING BALANCE</t>
  </si>
  <si>
    <t>CASH AND CASH EQUIVALENTS, ENDING BALANCE</t>
  </si>
  <si>
    <t>CASH PAID FOR: Interest</t>
  </si>
  <si>
    <t>CASH PAID FOR: Income taxes</t>
  </si>
  <si>
    <t>NON-CASH INVESTING AND FINANCING ACTIVITIES:</t>
  </si>
  <si>
    <t>Allocated value of warrants and beneficial conversion features related to debt</t>
  </si>
  <si>
    <t>Debt converted to common stock</t>
  </si>
  <si>
    <t>Organization</t>
  </si>
  <si>
    <t>Organization, Consolidation and Presentation of Financial Statements [Abstract]</t>
  </si>
  <si>
    <t>ORGANIZATION</t>
  </si>
  <si>
    <t xml:space="preserve">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scanning/tabulation software utilizing advanced OMR/OCR/Barcode imaging software featuring de-skewing, de-speckling and image correction. This system provides 3 types of audit capabilities. The hardware includes high speed optical scanners that are hard lined to a computer with all Wi-Fi disabled so the entire tabulation process occurs offline, eliminating the opportunity for hacking. On May 20, 2015, the Company incorporated GAHI Acquisition Corp. as a wholly owned entity in the State of Delaware. Currently the Company, along with its software developers, is exploring blockchain technologies for voter registration, tabulation and election balloting. Basis of Presentation 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8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18, filed with the Securities and Exchange Commission. The results for the nine months ended September 30, 2019 are not necessarily indicative of the results to be expected for the full year ending December 31, 2019.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September 30, 2019.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t>
  </si>
  <si>
    <t>Summary Of Significant Accounting Policies</t>
  </si>
  <si>
    <t>Accounting Policies [Abstract]</t>
  </si>
  <si>
    <t>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Basic and Diluted Earnings (Loss) Per Share Earnings per share is calculated in accordance with the ASC 260-10, Earnings Per Share. September 30, 2019 2018 Options 48,000,000 48,000,000 Warrants 466,276,590 461,839,515 Convertible notes 1,484,245,515 1,312,368,328 Total 1,998,522,105 1,822,207,843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accounts for equity instruments issued in exchange for the receipt of goods or services from other than employees in accordance with ASC 718-10, Compensation – Stock Compensation Equity – Equity-Based Payments to Non-Employees Fair Value of Financial Instruments FASB ASC 820 ,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9 and December 31, 2018. Fair Value Fair Value Measurements at As of September 30, 2019 Description September 30, 2019 Using Fair Value Hierarchy Level 1 Level 2 Level 3 Beneficial conversion feature $ 649,285 $ — $ 649,285 $ — Total $ 649,285 $ — $ 649,285 $ — Fair Value Fair Value Measurements at As of December 31, 2018 Description December 31, 2018 Using Fair Value Hierarchy Level 1 Level 2 Level 3 Beneficial conversion feature $ 1,269,238 $ — $ 1,269,238 $ — Total $ 1,269,238 $ — $ 1,269,238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Investments, All Other Investments [Abstract]</t>
  </si>
  <si>
    <t>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Promissory Notes Payable</t>
  </si>
  <si>
    <t>Debt Disclosure [Abstract]</t>
  </si>
  <si>
    <t>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are due on September 30, 2019, as amended. The outstanding balance was $230,000 and $230,000 as of September 30, 2019 and December 31, 2018, respectively.</t>
  </si>
  <si>
    <t>Convertible Promissory Notes Payable</t>
  </si>
  <si>
    <t>CONVERTIBLE PROMISSORY NOTES PAYABLE</t>
  </si>
  <si>
    <t xml:space="preserve">NOTE 5 - CONVERTIBLE PROMISSORY NOTES PAYABLE Convertible promissory notes payable at September 30, 2019 and December 31, 2018 consist of the following: September 30, December 31, 2019 2018 Convertible promissory notes with interest at 10% to 12% per annum, convertible into common shares at a fixed price ranging from $0.001 to $0.25 per share. Maturity dates through December 31, 2019, as amended. ($300,000 in default) 2,429,000 1,939,000 Convertible promissory notes with interest at 12% per annum, convertible into common shares at a price ranging from $0.08 to $0.14 or a 50% to 60% discount from the lowest trade price in the 20-25 trading days prior to conversion (as of September 30, 2019 the conversion price would be $0.0009 to $0.0011 per share). Maturity dates through December 31, 2019, as amended. ($240,157 in default) 1,124,701 1,717,701 Convertible promissory notes with interest at 8% per annum, convertible into common shares at a fixed price of $0.02 per share. The maturity date is September 30, 2019, as amended. 203,000 213,572 Convertible promissory notes with interest at 12% per annum, convertible into common shares of GES. The maturity dates through August 7, 2010, as amended. ($417,500 in default) 867,500 591,500 Total convertible promissory notes payable 4,624,201 4,461,773 Unamortized debt discount (109,966) (297,608) Convertible promissory notes payable, net discount 4,514,235 4,164,165 Less notes receivable collateralized by convertible promissory notes payable — (525,000) 4,514,235 3,639,165 Less current portion (4,514,235) (3,639,165) Long-term portion — — During the year ended December 31, 2018, the Company issued convertible promissory notes payable totaling $982,000 to one investor for which the Company received $335,000 in cash and notes receivable from the same investor totaling $575,000. During the year ended December 31, 2018, the Company received $50,000 from a note receivable. These convertible promissory notes payable also contained an original issue discount of $72,000. 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During the nine months ended September 30, 2019, the Company and the investor agreed to cancel convertible promissory notes payable for $525,000 and the notes receivable for $525,000. A rollfoward of the convertible promissory notes payable from December 31, 2018 to September 30, 2019 is below: Convertible promissory notes payable, December 31, 2018 $ 3,639,165 Issued for cash 826,000 Repayment for cash (60,000) Conversion to common stock (78,572) Debt discount related to new convertible promissory notes (314,068) Amortization of debt discounts 501,710 Convertible promissory notes payable, September 30, 2019 $ 4,514,235 </t>
  </si>
  <si>
    <t>Derivative Financial Instruments</t>
  </si>
  <si>
    <t>Derivative Instruments and Hedging Activities Disclosure [Abstract]</t>
  </si>
  <si>
    <t>DERIVATIVE FINANCIAL INSTRUMENTS</t>
  </si>
  <si>
    <t xml:space="preserve">NOTE 6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September 30, December 31, 2019 2018 Risk-free interest rate 1.75% 2.51% Expected life of the options (Years) 0.01 0.43 Expected volatility 296% 314% Expected dividend yield 0% 0% Fair Value $ 649,285 $ 1,269,238 A rollfoward of the derivative liability from December 31, 2018 to September 30, 2019 is below: Derivative liabilities, December 31, 2018 $ 1,269,238 Change in fair value of derivative liabilities (619,953) Derivative liabilities, September 30, 2019 $ 649,285 </t>
  </si>
  <si>
    <t>Stockholders' Deficit</t>
  </si>
  <si>
    <t>Equity [Abstract]</t>
  </si>
  <si>
    <t>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000 shares. During the nine months ended September 30, 2019, the Company issued 50,971,221 shares of common stock for convertible notes of $78,572 and accrued interest of $10,572. Option Activity A summary of the option activity is presented below: Weighted Weighted Average Average Remaining Aggregate Number of Exercise Contractual Intrinsic Options Price ($) Life (in years) Value ($) Outstanding, December 31, 2018 48,000,000 0.03 3.80 — Granted — Exercised — Forfeited/Canceled — Outstanding, September 30, 2019 48,000,000 0.03 3.05 — Exercisable, September 30, 2019 48,000,000 0.03 3.05 — Warrant Activity A summary of warrant activity is presented below: Weighted Weighted Average Average Remaining Aggregate Number of Exercise Contractual Intrinsic Warrants Price ($) Life (in years) Value ($) Outstanding, December 31, 2018 466,276,590 0.013 1.95 14,560 Granted 104,200,000 0.004 Exercised — Forfeited/Canceled (31,346,665) 0.040 Outstanding, September 30, 2019 539,129,925 0.010 1.42 143,067 Exercisable, September 30, 2019 539,129,925 0.010 1.42 143,067 During the nine months ended September 30, 2019, the Company issued a total of 104,200,000 warrants in connection with a new convertible promissory note payable. The fair values of the warrants were determined using the Black-Scholes option pricing model with the following assumptions: — Expected life of 3 years — Volatility of 296% -308%; — Dividend yield of 0%; — Risk free interest rate of 1.75% - 2.51%</t>
  </si>
  <si>
    <t>Commitments And Contingencies</t>
  </si>
  <si>
    <t>Commitments and Contingencies Disclosure [Abstract]</t>
  </si>
  <si>
    <t>COMMITMENTS AND CONTINGENCIES</t>
  </si>
  <si>
    <t>NOTE 8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September 30, 2019 and December 31, 2018. The Company is currently attempting to adjudicate and settle this fine. 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200,000 settlement is in default, and is carried in the accounts payable, however the Company is in the process of settling the outstanding balance.</t>
  </si>
  <si>
    <t>Agreements</t>
  </si>
  <si>
    <t>Notes to Financial Statements</t>
  </si>
  <si>
    <t>AGREEMENTS</t>
  </si>
  <si>
    <t>NOTE 9– AGREEMENTS On June 28, 2018, the Company entered into an application development and services agreement with Synectic Advisors. Under the terms of the agreement Synectic Advisors will connect the election software programs to the Blockchain. Under the terms of the agreement, the Company will pay $85,000, 4.99% of the Company’s common stock, upon approval of the corporate actions at the 2019 annual meeting, and a 6% net revenue participation. On August 2, 2018 the Company made a $20,000 payment and work is ongoing. As of June 30, 2019, the Company is no longer pursuing this agreement.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ompany is in the process of closing this transaction in the 1 st . 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ompany is in the process of closing this transaction in the 1 st On May 10, 2019, the Company entered into an asset purchase agreement with Election Services Solutions, LLC (the “APA”). Under the APA, the Company will purchase 100% of the assets of Election Services Solutions, LLC. The Company will pay $550,000, of which $506,150 has already been paid, and issue 20,000,000 common shares to purchase these assets under this APA. The Company is in the process of closing this transaction in the 1 st . On June 19, 2019, Global Election Services, Inc. signed an engagement letter with Blockchain Valley Ventures (“BVV”) of Zug Switzerland. Under the terms of the agreement, GES will pay BVV 50,000 Swiss Francs (CHF) and BVV will serve as an advisor in connection with a Voter Registration, Voter Authentication, and Voter Eligibility using a Blockchain Platform primarily covering the following matters: (a) Development and facilitation of an extended workshop with relevant and best in class third party blockchain technology companies such as Phoenix Systems AG, Securosys AG and others as well as any subject matter expert to be invited by Global Election Services Inc. (b) Development of a high-level technology solution architecture and its requirements for the blockchain based voting registration platform with inputs from third party blockchain technology. (c) Documentation of the results of (a) and (b) in order to provide the basis of the technical development of the platform. (d) Development of an implementation recommendation with respect to Voting on the Blockchain Platform. (e) Legal facilitation with respect to outside tax and legal advisors in connection with compliance with local and international regulation. (f) Project Management during the engagement. This will be delivered as a Working Paper discussing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create a Minimal Viable Product. This Product, along with GES licensing rights on GES existing Registration and Tabulation Software will be owned by GES. On June 27 th On September 12, 2019, representatives of GES attended a Blockchain workshop in Zurich Switzerland to discuss the specifics of using the Blockchain in the Elections Industry. GES representatives met with a Blockchain Technology Companies who have technology solution architecture and its requirements for the blockchain based on a voting registration platform. Currently this Blockchain Development is still being developed and GES and BVV are working on a Working Paper discussing a high-level envisaged Blockchain platform, including a foundational flowchart, and implementation recommendation. On June 15, 2019 Global Election Services Inc.,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As of the date of this filing the Company will pay an additional $ 10,000 and a 3 year warrant exercisable at $0.01 for 4,500,000 common shares of the Company, in the 1 st On June 7, 2019, the Company’s second subsidiary, GAHI Acquisition Corp. (GAHI) was authorized by the Board of Directors of GAHC to infuse an initial deposit of $50,000 into the subsidiary for general capital and administrative expenses. GAHI will be repurposed in order to explore potential new business ventures in an effort to increase shareholder value. GAHC will cause GAHI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Board of Directors of GAHC authorized the termination of the transaction previously authorized to infuse an initial deposit of $50,000 into GAHI for general capital and administrative expenses and have GAHI repurposed in order to explore opportunities in the energy and minerals business, which may provide investment opportunities, including the possibility of providing blockchain technology software to energy and mineral companies. GAHI Acquisition will remain a 100% subsidiary of Global Arena Holding Inc. and will focus on Blockchain related Companies for Investments and Acquisition.</t>
  </si>
  <si>
    <t>Subsequent Events</t>
  </si>
  <si>
    <t>Subsequent Events [Abstract]</t>
  </si>
  <si>
    <t>SUBSEQUENT EVENTS</t>
  </si>
  <si>
    <t>NOTE 10– SUBSEQUENT EVENTS Subsequent to September 30, 2019, the Company received $300,000 from the issuance of a convertible note and issued 153,846,000 warrants. On October 11, 2019 the Company’s shareholders approved an increase of the Company’s authorized shares by 1 Billion Common Shares. The Board of Directors John S. Matthews, Martin Doane, and Facundo Bacardi were elected to serve for 2020. On October 21, 2019 the Company’s subsidiary Global Elections Services was retained to administer the North Dakota Dem-NPL Presidential Primary. GES will be handling a hybrid election where eligible voters in the state of North Dakota will have the option to call a GES managed call center to request a mail ballot for a period leading up to election day. On Election Day, GES will supervise 14 in-person voting locations around the state and upon polls closing, GES will process and tabulate all the ballots and report results for the state’s Democratic nominee. This contract is not material to the Company’s future earnings. The Board authorized the forming of Tidewater Energy Group Inc. on November 18, 2019, a Delaware C Corporation, and appointed John S. Matthews and Jason Old as Board members. The Company is being formed to explore opportunities in the oil, gas, mineral and energy business. Tidewater will be authorized to have 40,000,000 million shares in total, par value $0.001. Tidewater will issue 10,000,000 million common shares to the following individuals: - Global Arena Holding Inc. 5,100,000 common shares. (51%) - Thomas Kivisto 3,150,000 common shares. (31.5%) - Jason Old 1,250,000 common shares (12.5) - Thirty-One Ten Investments 500,000 common shares (5%) The Company invested $50,000 into Tidewater Energy Group Inc. for general capital and administrative expenses. This transaction closed in the 1 st</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t>
  </si>
  <si>
    <t>Basic and Diluted Earnings (Loss) Per Share</t>
  </si>
  <si>
    <t>Basic and Diluted Earnings (Loss) Per Share Earnings per share is calculated in accordance with the ASC 260-10, Earnings Per Share. September 30, 2019 2018 Options 48,000,000 48,000,000 Warrants 466,276,590 461,839,515 Convertible notes 1,484,245,515 1,312,368,328 Total 1,998,522,105 1,822,207,843</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Cash and Cash Equivalents</t>
  </si>
  <si>
    <t>Cash and Cash Equivalents The Company considers all demand and time deposits and all highly liquid investments with an original maturity of three months or less to be cash equivalents.</t>
  </si>
  <si>
    <t>Convertible Debt</t>
  </si>
  <si>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 The Company evaluates its financial instruments to determine if such instruments are derivatives or contain features that qualify as embedded derivatives pursuant to ASC 815, Derivatives and Hedging</t>
  </si>
  <si>
    <t>Revenue Recognition</t>
  </si>
  <si>
    <t>Revenue Recognition The Company recognizes revenue in accordance with FASB ASC 606, Revenue From Contracts with Customers</t>
  </si>
  <si>
    <t>Share-Based Compensation</t>
  </si>
  <si>
    <t>Share-Based Compensation The Company accounts for equity instruments issued in exchange for the receipt of goods or services from other than employees in accordance with ASC 718-10, Compensation – Stock Compensation Equity – Equity-Based Payments to Non-Employees</t>
  </si>
  <si>
    <t>Fair Value of Financial Instruments</t>
  </si>
  <si>
    <t>Fair Value of Financial Instruments FASB ASC 820 , Fair Value Measurement</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9 and December 31, 2018. Fair Value Fair Value Measurements at As of September 30, 2019 Description September 30, 2019 Using Fair Value Hierarchy Level 1 Level 2 Level 3 Beneficial conversion feature $ 649,285 $ — $ 649,285 $ — Total $ 649,285 $ — $ 649,285 $ — Fair Value Fair Value Measurements at As of December 31, 2018 Description December 31, 2018 Using Fair Value Hierarchy Level 1 Level 2 Level 3 Beneficial conversion feature $ 1,269,238 $ — $ 1,269,238 $ — Total $ 1,269,238 $ — $ 1,269,238 $ —</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Recently Issued Accounting Pronouncements</t>
  </si>
  <si>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Antidilutive Securities Excluded from Computation of Earnings Per Share</t>
  </si>
  <si>
    <t xml:space="preserve"> September 30, 2019 2018 Options 48,000,000 48,000,000 Warrants 466,276,590 461,839,515 Convertible notes 1,484,245,515 1,312,368,328 Total 1,998,522,105 1,822,207,843</t>
  </si>
  <si>
    <t>Schedule of Fair Value Hierarchy of Assets and Liabilities</t>
  </si>
  <si>
    <t>The following table presents the Company’s assets and liabilities required to be reflected within the fair value hierarchy as of September 30, 2019 and December 31, 2018. Fair Value Fair Value Measurements at As of September 30, 2019 Description September 30, 2019 Using Fair Value Hierarchy Level 1 Level 2 Level 3 Beneficial conversion feature $ 649,285 $ — $ 649,285 $ — Total $ 649,285 $ — $ 649,285 $ — Fair Value Fair Value Measurements at As of December 31, 2018 Description December 31, 2018 Using Fair Value Hierarchy Level 1 Level 2 Level 3 Beneficial conversion feature $ 1,269,238 $ — $ 1,269,238 $ — Total $ 1,269,238 $ — $ 1,269,238 $ —</t>
  </si>
  <si>
    <t>Convertible Promissory Notes Payable (Tables)</t>
  </si>
  <si>
    <t>Schedule of Convertible Promissory Notes Payable</t>
  </si>
  <si>
    <t>Convertible promissory notes payable at September 30, 2019 and December 31, 2018 consist of the following: September 30, December 31, 2019 2018 Convertible promissory notes with interest at 10% to 12% per annum, convertible into common shares at a fixed price ranging from $0.001 to $0.25 per share. Maturity dates through December 31, 2019, as amended. ($300,000 in default) 2,429,000 1,939,000 Convertible promissory notes with interest at 12% per annum, convertible into common shares at a price ranging from $0.08 to $0.14 or a 50% to 60% discount from the lowest trade price in the 20-25 trading days prior to conversion (as of September 30, 2019 the conversion price would be $0.0009 to $0.0011 per share). Maturity dates through December 31, 2019, as amended. ($240,157 in default) 1,124,701 1,717,701 Convertible promissory notes with interest at 8% per annum, convertible into common shares at a fixed price of $0.02 per share. The maturity date is September 30, 2019, as amended. 203,000 213,572 Convertible promissory notes with interest at 12% per annum, convertible into common shares of GES. The maturity dates through August 7, 2010, as amended. ($417,500 in default) 867,500 591,500 Total convertible promissory notes payable 4,624,201 4,461,773 Unamortized debt discount (109,966) (297,608) Convertible promissory notes payable, net discount 4,514,235 4,164,165 Less notes receivable collateralized by convertible promissory notes payable — (525,000) 4,514,235 3,639,165 Less current portion (4,514,235) (3,639,165) Long-term portion — —</t>
  </si>
  <si>
    <t>Schedule of Rollfoward of the Convertible Promissory Notes Payable</t>
  </si>
  <si>
    <t xml:space="preserve">A rollfoward of the convertible promissory notes payable from December 31, 2018 to September 30, 2019 is below: Convertible promissory notes payable, December 31, 2018 $ 3,639,165 Issued for cash 826,000 Repayment for cash (60,000) Conversion to common stock (78,572) Debt discount related to new convertible promissory notes (314,068) Amortization of debt discounts 501,710 Convertible promissory notes payable, September 30, 2019 $ 4,514,235 </t>
  </si>
  <si>
    <t>Derivative Financial Instruments (Tables)</t>
  </si>
  <si>
    <t>Schedule of Valuation Techniques Used in Determining Fair Value of Derivative Liability</t>
  </si>
  <si>
    <t xml:space="preserve"> September 30, December 31, 2019 2018 Risk-free interest rate 1.75% 2.51% Expected life of the options (Years) 0.01 0.43 Expected volatility 296% 314% Expected dividend yield 0% 0% Fair Value $ 649,285 $ 1,269,238 </t>
  </si>
  <si>
    <t>Schedule of Changes in Fair Value of Financial Derivatives</t>
  </si>
  <si>
    <t xml:space="preserve">A rollfoward of the derivative liability from December 31, 2018 to September 30, 2019 is below: Derivative liabilities, December 31, 2018 $ 1,269,238 Change in fair value of derivative liabilities (619,953) Derivative liabilities, September 30, 2019 $ 649,285 </t>
  </si>
  <si>
    <t>Stockholders' Deficit (Tables)</t>
  </si>
  <si>
    <t>Stockholders Deficit</t>
  </si>
  <si>
    <t>Summary of Stock Option Activity</t>
  </si>
  <si>
    <t>A summary of the option activity is presented below: Weighted Weighted Average Average Remaining Aggregate Number of Exercise Contractual Intrinsic Options Price ($) Life (in years) Value ($) Outstanding, December 31, 2018 48,000,000 0.03 3.80 — Granted — Exercised — Forfeited/Canceled — Outstanding, September 30, 2019 48,000,000 0.03 3.05 — Exercisable, September 30, 2019 48,000,000 0.03 3.05 —</t>
  </si>
  <si>
    <t>Summary of Warrant Activity</t>
  </si>
  <si>
    <t xml:space="preserve">A summary of warrant activity is presented below: Weighted Weighted Average Average Remaining Aggregate Number of Exercise Contractual Intrinsic Warrants Price ($) Life (in years) Value ($) Outstanding, December 31, 2018 466,276,590 0.013 1.95 14,560 Granted 104,200,000 0.004 Exercised — Forfeited/Canceled (31,346,665) 0.040 Outstanding, September 30, 2019 539,129,925 0.010 1.42 143,067 Exercisable, September 30, 2019 539,129,925 0.010 1.42 143,067 </t>
  </si>
  <si>
    <t>Summary Of Significant Accounting Policies (Schedule Of Antidilutive Securities Excluded From Earnings) (Details) - shares</t>
  </si>
  <si>
    <t>Antidilutive Securities Excluded from Computation of Earnings Per Share [Line Items]</t>
  </si>
  <si>
    <t>Options [Member]</t>
  </si>
  <si>
    <t>Warrants [Member]</t>
  </si>
  <si>
    <t>Convertible Notes [Member]</t>
  </si>
  <si>
    <t>Summary Of Significant Accounting Policies (Schedule Of Fair Value Of Assets And Liabilities) (Details) - USD ($)</t>
  </si>
  <si>
    <t>Fair Value, Assets and Liabilities Measured on Recurring and Nonrecurring Basis [Line Items]</t>
  </si>
  <si>
    <t>Fair Value [Member]</t>
  </si>
  <si>
    <t>Beneficial conversion feature</t>
  </si>
  <si>
    <t>Fair Value Measurements At Using Fair Value Hierarchy (Level 1) [Member]</t>
  </si>
  <si>
    <t>Fair Value Measurements At Using Fair Value Hierarchy (Level 2) [Member]</t>
  </si>
  <si>
    <t>Fair Value Measurements At Using Fair Value Hierarchy (Level 3) [Member]</t>
  </si>
  <si>
    <t>Investment (Narrative) (Details) - USD ($)</t>
  </si>
  <si>
    <t>Oct. 20, 2015</t>
  </si>
  <si>
    <t>Jun. 30, 2019</t>
  </si>
  <si>
    <t>Mar. 31, 2019</t>
  </si>
  <si>
    <t>Jun. 30, 2018</t>
  </si>
  <si>
    <t>Summary of Investment Holdings [Line Items]</t>
  </si>
  <si>
    <t>Stock issued in connection with investment, value</t>
  </si>
  <si>
    <t>Stock issued in connection with investment, shares</t>
  </si>
  <si>
    <t>Investment With Blockchain Technologies Corporation [Member]</t>
  </si>
  <si>
    <t>Cash payment for investments</t>
  </si>
  <si>
    <t>Cost method investment description</t>
  </si>
  <si>
    <t>The common shares and warrants are being issued for the purchase of 1,000,000 common shares of Blockchain Technologies Corporation ("BTC").  Said common shares represent ten percent (10%) of the outstanding equity in BTC.  This investment is accounted for under the cost method.</t>
  </si>
  <si>
    <t>Investment, shares</t>
  </si>
  <si>
    <t>Percentage of investment ownership</t>
  </si>
  <si>
    <t>10.00%</t>
  </si>
  <si>
    <t>Investment With Blockchain Technologies Corporation [Member] | Warrant [Member]</t>
  </si>
  <si>
    <t>Investments Warrants Exercise Price</t>
  </si>
  <si>
    <t>Exercise price of warrants</t>
  </si>
  <si>
    <t>3 years</t>
  </si>
  <si>
    <t>Investment With Blockchain Technologies Corporation [Member] | Common Stock [Member]</t>
  </si>
  <si>
    <t>Promissory Notes Payable (Narrative) (Details) - USD ($)</t>
  </si>
  <si>
    <t>1 Months Ended</t>
  </si>
  <si>
    <t>Mar. 31, 2014</t>
  </si>
  <si>
    <t>Short-term Debt [Line Items]</t>
  </si>
  <si>
    <t>Two Promissory Notes Payable [Member]</t>
  </si>
  <si>
    <t>Debt Instrument Face Amount</t>
  </si>
  <si>
    <t>Debt instrument, interest rate description</t>
  </si>
  <si>
    <t>The interest rate is the short-term applicable federal rate as determined by the Internal Revenue Service for the calendar month plus 10%.</t>
  </si>
  <si>
    <t>Debt instrument maturity date</t>
  </si>
  <si>
    <t>Convertible Promissory Note Payable (Schedule Of Convertible Promissory Notes Payable) (Details) - USD ($)</t>
  </si>
  <si>
    <t>Debt Instrument [Line Items]</t>
  </si>
  <si>
    <t>Unamortized debt discount</t>
  </si>
  <si>
    <t>Less current portion</t>
  </si>
  <si>
    <t>Convertible Promissory Notes Maturity Date December 31, 2019 [Member]</t>
  </si>
  <si>
    <t>Total convertible promissory notes payable</t>
  </si>
  <si>
    <t>Total convertible notes</t>
  </si>
  <si>
    <t>Convertible Promissory Notes Maturity Date September 30, 2019 [Member]</t>
  </si>
  <si>
    <t>Convertible Notes Payable Four [Member]</t>
  </si>
  <si>
    <t>Convertible Promissory Notes Payable [Member]</t>
  </si>
  <si>
    <t>Convertible promissory notes payable, net discount</t>
  </si>
  <si>
    <t>Less notes receivable collateralized by convertible promissory notes payable</t>
  </si>
  <si>
    <t>Long-term portion</t>
  </si>
  <si>
    <t>Convertible Promissory Note Payable (Schedule Of Convertible Promissory Notes Payable) (Details) (Parenthetical) - USD ($)</t>
  </si>
  <si>
    <t>12 Months Ended</t>
  </si>
  <si>
    <t>Convertible promissory notes maturity date</t>
  </si>
  <si>
    <t>Dec. 31,
		2019</t>
  </si>
  <si>
    <t>Convertible promissory notes</t>
  </si>
  <si>
    <t>Convertible Promissory Notes Maturity Date December 31, 2019 [Member] | Minimum [Member]</t>
  </si>
  <si>
    <t>Convertible promissory note interest rate</t>
  </si>
  <si>
    <t>Convertible promissory notes fixed conversion price</t>
  </si>
  <si>
    <t>Convertible Promissory Notes Maturity Date December 31, 2019 [Member] | Maximum [Member]</t>
  </si>
  <si>
    <t>12.00%</t>
  </si>
  <si>
    <t>Convertible Notes Payable Two [Member]</t>
  </si>
  <si>
    <t>Debt conversion terms</t>
  </si>
  <si>
    <t>convertible into common shares at a price ranging from $0.08 to $0.14 or a 50% to 60% discount from the lowest trade price in the 20-25 trading days prior to conversion (as of September 30, 2019 the conversion price would be $0.0009 to $0.0011 per share)</t>
  </si>
  <si>
    <t>8.00%</t>
  </si>
  <si>
    <t>Convertible percentage of GES</t>
  </si>
  <si>
    <t>convertible into common shares at a fixed price of $0.02 per share</t>
  </si>
  <si>
    <t>Aug. 7,
		2010</t>
  </si>
  <si>
    <t>convertible into common shares of GES.</t>
  </si>
  <si>
    <t>Convertible Promissory Notes Payable (Schedule Of Rollfoward Of Convertible Promissory Notes Payable) (Details) - USD ($)</t>
  </si>
  <si>
    <t>Convertible promissory notes payable, December 31, 2018</t>
  </si>
  <si>
    <t>Repayment for cash</t>
  </si>
  <si>
    <t>Convertible promissory notes payable, September 30, 2019</t>
  </si>
  <si>
    <t>Issued for cash</t>
  </si>
  <si>
    <t>Conversion to common stock</t>
  </si>
  <si>
    <t>Debt discount related to new convertible promissory notes</t>
  </si>
  <si>
    <t>Convertible Promissory Notes Payable (Narrative) (Details) - USD ($)</t>
  </si>
  <si>
    <t>Proceeds from issuance of convertible note</t>
  </si>
  <si>
    <t>Convertible promissory note original issue discount</t>
  </si>
  <si>
    <t>Convertible Promissory Notes Payable [Member] | One Investor [Member]</t>
  </si>
  <si>
    <t>Debt instrument, face value</t>
  </si>
  <si>
    <t>Notes receivable issued in connection with convertible promissory notes</t>
  </si>
  <si>
    <t>Proceeds from notes receivable</t>
  </si>
  <si>
    <t>Convertible promissory note description</t>
  </si>
  <si>
    <t>During the nine months ended September 30, 2019, the Company and the investor agreed to cancel convertible promissory notes payable for $525,000 and the notes receivable for $525,000.</t>
  </si>
  <si>
    <t>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t>
  </si>
  <si>
    <t>Derivative Financial Instruments (Valuation Techniques Used In Fair Value Of Derivative Liability) (Details) - Derivative Financial Instruments, Liabilities [Member] - USD ($)</t>
  </si>
  <si>
    <t>Fair value assumptions - derivative liabilites:</t>
  </si>
  <si>
    <t>Risk-free interest rate</t>
  </si>
  <si>
    <t>1.75%</t>
  </si>
  <si>
    <t>2.51%</t>
  </si>
  <si>
    <t>Expected life of the options (Years)</t>
  </si>
  <si>
    <t>3 days</t>
  </si>
  <si>
    <t>5 months 4 days</t>
  </si>
  <si>
    <t>Expected volatility</t>
  </si>
  <si>
    <t>296.00%</t>
  </si>
  <si>
    <t>314.00%</t>
  </si>
  <si>
    <t>Expected dividend yield</t>
  </si>
  <si>
    <t>0.00%</t>
  </si>
  <si>
    <t>Fair value</t>
  </si>
  <si>
    <t>Derivative Financial Instruments (Schedule Of Changes In Fair Value Of Financial Derivatives) (Details) - Derivative Financial Instruments, Liabilities [Member]</t>
  </si>
  <si>
    <t>Sep. 30, 2019USD ($)</t>
  </si>
  <si>
    <t>Fair Value, Liabilities Measured on Recurring Basis, Unobservable Input Reconciliation [Line Items]</t>
  </si>
  <si>
    <t>Derivative liabilities, December 31, 2018</t>
  </si>
  <si>
    <t>Change in fair value of derivative liabilities</t>
  </si>
  <si>
    <t>Derivative liabilities, September 30, 2019</t>
  </si>
  <si>
    <t>Stockholders' Deficit (Summary Of Stock Option Activity) (Details) - USD ($)</t>
  </si>
  <si>
    <t>Number of Options</t>
  </si>
  <si>
    <t>Outstanding, December 31, 2018</t>
  </si>
  <si>
    <t>Granted</t>
  </si>
  <si>
    <t>Exercised</t>
  </si>
  <si>
    <t>Forfeited/Canceled</t>
  </si>
  <si>
    <t>Outstanding, September 30, 2019</t>
  </si>
  <si>
    <t>Exercisable, September 30, 2019</t>
  </si>
  <si>
    <t>Weighted Average Exercise Price</t>
  </si>
  <si>
    <t>Excercisable, September 30, 2019</t>
  </si>
  <si>
    <t>Weighted Average Remaining Contractual Life (in years)</t>
  </si>
  <si>
    <t>3 years 9 months 18 days</t>
  </si>
  <si>
    <t>3 years 18 days</t>
  </si>
  <si>
    <t>Aggregare Intrinsic Value</t>
  </si>
  <si>
    <t>Stockholders' Deficit (Summary Of Warrant Activity) (Details) - Warrant [Member]</t>
  </si>
  <si>
    <t>Sep. 30, 2019USD ($)$ / sharesshares</t>
  </si>
  <si>
    <t>Number of Warrants</t>
  </si>
  <si>
    <t>Outstanding, December 31, 2018 | $ / shares</t>
  </si>
  <si>
    <t>Granted | $ / shares</t>
  </si>
  <si>
    <t>Forfeited/Canceled | $ / shares</t>
  </si>
  <si>
    <t>Outstanding, September 30, 2019 | $ / shares</t>
  </si>
  <si>
    <t>Exercisable, September 30, 2019 | $ / shares</t>
  </si>
  <si>
    <t>Outstading, December 31, 2018</t>
  </si>
  <si>
    <t>1 year 11 months 12 days</t>
  </si>
  <si>
    <t>1 year 5 months 1 day</t>
  </si>
  <si>
    <t>Aggregate Intrinsic Value</t>
  </si>
  <si>
    <t>Outstanding, December 31, 2018 | $</t>
  </si>
  <si>
    <t>Outstanding, September 30, 2019 | $</t>
  </si>
  <si>
    <t>Exercisable, September 30, 2019 | $</t>
  </si>
  <si>
    <t>Stockholders' Deficit (Series B Preferred Stock) (Narrative) (Details) - USD ($)</t>
  </si>
  <si>
    <t>Dec. 31, 2017</t>
  </si>
  <si>
    <t>Shares issued upon conversion of preferred stock</t>
  </si>
  <si>
    <t>Preferred stock dividend payment terms</t>
  </si>
  <si>
    <t>The Series B Preferred stockholders are entitled to a cumulative stock dividend</t>
  </si>
  <si>
    <t>Preferred stock dividend restrictions</t>
  </si>
  <si>
    <t>up to a maximum of 10% additional common stock upon the conversion after one year.</t>
  </si>
  <si>
    <t>Preferred stock conversion terms</t>
  </si>
  <si>
    <t xml:space="preserve">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t>
  </si>
  <si>
    <t>Stock issued during the period, shares</t>
  </si>
  <si>
    <t>Proceeds from sale of stock</t>
  </si>
  <si>
    <t>Stockholders' Deficit (Common Stock) (Narrative) (Details) - USD ($)</t>
  </si>
  <si>
    <t>Apr. 28, 2016</t>
  </si>
  <si>
    <t>Apr. 27, 2016</t>
  </si>
  <si>
    <t>Stock issued in conversion of debt, shares</t>
  </si>
  <si>
    <t>Stock issued in conversion of debt, value</t>
  </si>
  <si>
    <t>Accrued interest portion of debt converted into common stock</t>
  </si>
  <si>
    <t>Common Stock [Member] | Stock Awards Plan [Member]</t>
  </si>
  <si>
    <t>Shares authorized to be issued under stock award plan</t>
  </si>
  <si>
    <t>Stockholders' Deficit (Warrant Activity) (Narrative) (Details) - Warrant [Member]</t>
  </si>
  <si>
    <t>Fair value assumptions - Warrant:</t>
  </si>
  <si>
    <t>Fair value assumption model used</t>
  </si>
  <si>
    <t>Black-Scholes option pricing model</t>
  </si>
  <si>
    <t>Expected life</t>
  </si>
  <si>
    <t>Volatility, minimum</t>
  </si>
  <si>
    <t>Volatility, maximum</t>
  </si>
  <si>
    <t>308.00%</t>
  </si>
  <si>
    <t>Dividend yield</t>
  </si>
  <si>
    <t>Risk free interest rate, minimum</t>
  </si>
  <si>
    <t>Risk free interest rate, maximum</t>
  </si>
  <si>
    <t>Commitments And Contingencies (Narrative) (Details) - USD ($)</t>
  </si>
  <si>
    <t>Feb. 05, 2018</t>
  </si>
  <si>
    <t>Jan. 05, 2018</t>
  </si>
  <si>
    <t>Dec. 26, 2017</t>
  </si>
  <si>
    <t>Oct. 10, 2013</t>
  </si>
  <si>
    <t>Noncompliance - Commodity Futures Trading Commission Regulations [Member]</t>
  </si>
  <si>
    <t>Loss Contingencies [Line Items]</t>
  </si>
  <si>
    <t>Damages sought value</t>
  </si>
  <si>
    <t>Settlement Agreement For Outstanding Legal Fees Owed [Member]</t>
  </si>
  <si>
    <t>Damages paid</t>
  </si>
  <si>
    <t>Settlement agreement counterparty name</t>
  </si>
  <si>
    <t>prior attorney</t>
  </si>
  <si>
    <t>Settlement agreement terms</t>
  </si>
  <si>
    <t>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200,000 settlement is in default, and is carried in the accounts payable, however the Company is in the process of settling the outstanding balance.</t>
  </si>
  <si>
    <t>Settlement Agreement For Outstanding Legal Fees Owed [Member] | Accounts Payable [Member]</t>
  </si>
  <si>
    <t>Agreements (Narrative) (Details) - USD ($)</t>
  </si>
  <si>
    <t>Sep. 12, 2019</t>
  </si>
  <si>
    <t>Jun. 19, 2019</t>
  </si>
  <si>
    <t>Jun. 15, 2019</t>
  </si>
  <si>
    <t>Jun. 07, 2019</t>
  </si>
  <si>
    <t>May 13, 2019</t>
  </si>
  <si>
    <t>May 10, 2019</t>
  </si>
  <si>
    <t>Aug. 02, 2018</t>
  </si>
  <si>
    <t>Jun. 28, 2018</t>
  </si>
  <si>
    <t>Nov. 28, 2019</t>
  </si>
  <si>
    <t>Jun. 27, 2019</t>
  </si>
  <si>
    <t>Global Election Services, Inc [Member]</t>
  </si>
  <si>
    <t>Agreements [Line Items]</t>
  </si>
  <si>
    <t>Agreement description</t>
  </si>
  <si>
    <t>On June 27th 2019 BVV and GES signed and amended agreement calling for a $ 25,000 CHF Payment for the development and facilitation of an extended workshop with relevant and best in class third party blockchain technology companies, and a $ 25,000 CHF payment upon completion of the engagement. GES made payments of $ 25,000 CHF payment.</t>
  </si>
  <si>
    <t>Application Development And Services Agreement With Synectic Advisors [Member]</t>
  </si>
  <si>
    <t>On June 28, 2018, the Company entered into an application development and services agreement with Synectic Advisors.  Under the terms of the agreement Synectic Advisors will connect the election software programs to the Blockchain. Under the terms of the agreement, the Company will pay $85,000, 4.99% of the Company’s common stock, upon approval of the corporate actions at the 2019 annual meeting, and a 6% net revenue participation. On August 2, 2018 the Company made a $20,000 payment and work is ongoing. As of June 30, 2019, the Company is no longer pursuing this agreement.</t>
  </si>
  <si>
    <t>Payment made under the agreement</t>
  </si>
  <si>
    <t>Joint Venture Agreement With Voting Portals, LLC [Member]</t>
  </si>
  <si>
    <t>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ompany is in the process of closing this transaction in the 1st quarter of 2020.</t>
  </si>
  <si>
    <t>Master Services Agreement With HCAS Technologies [Member]</t>
  </si>
  <si>
    <t>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ompany is in the process of closing this transaction in the 1st quarter of 2020.</t>
  </si>
  <si>
    <t>Asset Purchase Agreement With Election Services Solutions LLC [Member]</t>
  </si>
  <si>
    <t>On May 10, 2019, the Company entered into an asset purchase agreement with Election Services Solutions, LLC (the “APA”).  Under the APA, the Company will purchase 100% of the assets of Election Services Solutions, LLC.  The Company will pay $550,000, of which $506,150 has already been paid, and issue 20,000,000 common shares to purchase these assets under this APA. The Company is in the process of closing this transaction in the 1st quarter of 2020.</t>
  </si>
  <si>
    <t>Engagement Letter With Blockchain Valley Ventures [Member] | Global Election Services, Inc [Member]</t>
  </si>
  <si>
    <t>On September 12, 2019, representatives of GES attended a Blockchain workshop in Zurich Switzerland to discuss the specifics of using the Blockchain in the Elections Industry. GES representatives met with a Blockchain Technology Companies who have technology solution architecture and its requirements for the blockchain based on a voting registration platform. Currently this Blockchain Development is still being developed and GES and BVV are working on a Working Paper discussing a high-level envisaged Blockchain platform, including a foundational flowchart, and implementation recommendation.</t>
  </si>
  <si>
    <t>On June 19, 2019, Global Election Services, Inc. signed an engagement letter with Blockchain Valley Ventures (“BVV”) of Zug Switzerland. Under the terms of the agreement, GES will pay BVV 50,000 Swiss Francs (CHF) and BVV will serve as an advisor in connection with a Voter Registration, Voter Authentication, and Voter Eligibility using a Blockchain Platform primarily covering the following matters: (a) Development and facilitation of an extended workshop with relevant and best in class third party blockchain technology companies such as Phoenix Systems AG, Securosys AG and others as well as any subject matter expert to be invited by Global Election Services Inc. (b) Development of a high-level technology solution architecture and its requirements for the blockchain based voting registration platform with inputs from third party blockchain technology. (c) Documentation of the results of (a) and (b) in order to provide the basis of the technical development of the platform. (d) Development of an implementation recommendation with respect to Voting on the Blockchain Platform. (e) Legal facilitation with respect to outside tax and legal advisors in connection with compliance with local and international regulation. (f) Project Management during the engagement. This will be delivered as a Working Paper discussing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create a Minimal Viable Product. This Product, along with GES licensing rights on GES existing Registration and Tabulation Software will be owned by GES.</t>
  </si>
  <si>
    <t>Joint Venture With True Vote Inc [Member] | Global Election Services, Inc [Member]</t>
  </si>
  <si>
    <t>On June 15, 2019 Global Election Services Inc.,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As of the date of this filing the Company will pay an additional $ 10,000 and a 3 year warrant exercisable at $0.01 for 4,500,000 common shares of the Company, in the 1st quarter of 2020.</t>
  </si>
  <si>
    <t>Gahi Acquisition Corp [Member]</t>
  </si>
  <si>
    <t>On June 7, 2019, the Company’s second subsidiary, GAHI Acquisition Corp. (GAHI) was authorized by the Board of Directors of GAHC to infuse an initial deposit of $50,000 into the subsidiary for general capital and administrative expenses. GAHI will be repurposed in order to explore potential new business ventures in an effort to increase shareholder value. GAHC will cause GAHI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t>
  </si>
  <si>
    <t>Board Of Directors Of Gahc [Member]</t>
  </si>
  <si>
    <t>On November 28, 2019 the Board of Directors of GAHC authorized the termination of the transaction previously authorized to infuse an initial deposit of $50,000 into GAHI for general capital and administrative expenses and have GAHI repurposed in order to explore opportunities in the energy and minerals business, which may provide investment opportunities, including the possibility of providing blockchain technology software to energy and mineral companies. GAHI Acquisition will remain a 100% subsidiary of Global Arena Holding Inc. and will focus on Blockchain related Companies for Investments and Acquisition.</t>
  </si>
  <si>
    <t>Subsequent Events (Narrative) (Details) - USD ($)</t>
  </si>
  <si>
    <t>Nov. 18, 2019</t>
  </si>
  <si>
    <t>Oct. 11, 2019</t>
  </si>
  <si>
    <t>Subsequent Event [Line Items]</t>
  </si>
  <si>
    <t>Common stock, par value</t>
  </si>
  <si>
    <t>Subsequent Event [Member]</t>
  </si>
  <si>
    <t>Number of warrants issued</t>
  </si>
  <si>
    <t>Number of common shares authorized</t>
  </si>
  <si>
    <t>Subsequent Event [Member] | Tidewater Energy Group Inc [Member]</t>
  </si>
  <si>
    <t>Amount of investment for general capital and administrative expenses.</t>
  </si>
  <si>
    <t>Subsequent Event [Member] | Tidewater Energy Group Inc [Member] | Global Arena Holding Inc [Member]</t>
  </si>
  <si>
    <t>Common shares, ownership percentage</t>
  </si>
  <si>
    <t>51.00%</t>
  </si>
  <si>
    <t>Subsequent Event [Member] | Tidewater Energy Group Inc [Member] | Thomas Kivisto [Member]</t>
  </si>
  <si>
    <t>31.50%</t>
  </si>
  <si>
    <t>Subsequent Event [Member] | Tidewater Energy Group Inc [Member] | Jason Old [Member]</t>
  </si>
  <si>
    <t>12.50%</t>
  </si>
  <si>
    <t>Subsequent Event [Member] | Tidewater Energy Group Inc [Member] | Thirty One Ten Investments [Member]</t>
  </si>
  <si>
    <t>5.00%</t>
  </si>
  <si>
    <t>Subsequent Event [Member] | Convertible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8</v>
      </c>
    </row>
    <row r="28" spans="1:3">
      <c r="A28" s="4" t="s">
        <v>50</v>
      </c>
      <c r="B28" s="4" t="s">
        <v>51</v>
      </c>
    </row>
    <row r="29" spans="1:3">
      <c r="A29" s="4" t="s">
        <v>52</v>
      </c>
      <c r="B29" s="4" t="s">
        <v>51</v>
      </c>
    </row>
    <row r="30" spans="1:3">
      <c r="A30" s="4" t="s">
        <v>53</v>
      </c>
      <c r="C30" s="5" t="n">
        <v>985539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7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97</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0621</v>
      </c>
      <c r="C3" s="6" t="n">
        <v>43574</v>
      </c>
    </row>
    <row r="4" spans="1:3">
      <c r="A4" s="4" t="s">
        <v>58</v>
      </c>
      <c r="B4" s="5" t="n">
        <v>10621</v>
      </c>
      <c r="C4" s="5" t="n">
        <v>43574</v>
      </c>
    </row>
    <row r="5" spans="1:3">
      <c r="A5" s="4" t="s">
        <v>59</v>
      </c>
      <c r="B5" s="5" t="n">
        <v>506150</v>
      </c>
      <c r="C5" s="5" t="n">
        <v>501150</v>
      </c>
    </row>
    <row r="6" spans="1:3">
      <c r="A6" s="4" t="s">
        <v>60</v>
      </c>
      <c r="B6" s="5" t="n">
        <v>284270</v>
      </c>
      <c r="C6" s="5" t="n">
        <v>284270</v>
      </c>
    </row>
    <row r="7" spans="1:3">
      <c r="A7" s="4" t="s">
        <v>61</v>
      </c>
      <c r="B7" s="5" t="n">
        <v>3346</v>
      </c>
      <c r="C7" s="5" t="n">
        <v>3346</v>
      </c>
    </row>
    <row r="8" spans="1:3">
      <c r="A8" s="4" t="s">
        <v>62</v>
      </c>
      <c r="B8" s="5" t="n">
        <v>804387</v>
      </c>
      <c r="C8" s="5" t="n">
        <v>832340</v>
      </c>
    </row>
    <row r="9" spans="1:3">
      <c r="A9" s="3" t="s">
        <v>63</v>
      </c>
    </row>
    <row r="10" spans="1:3">
      <c r="A10" s="4" t="s">
        <v>64</v>
      </c>
      <c r="B10" s="5" t="n">
        <v>295766</v>
      </c>
      <c r="C10" s="5" t="n">
        <v>316986</v>
      </c>
    </row>
    <row r="11" spans="1:3">
      <c r="A11" s="4" t="s">
        <v>65</v>
      </c>
      <c r="B11" s="5" t="n">
        <v>1700829</v>
      </c>
      <c r="C11" s="5" t="n">
        <v>1423842</v>
      </c>
    </row>
    <row r="12" spans="1:3">
      <c r="A12" s="4" t="s">
        <v>66</v>
      </c>
      <c r="B12" s="5" t="n">
        <v>4514235</v>
      </c>
      <c r="C12" s="5" t="n">
        <v>3639165</v>
      </c>
    </row>
    <row r="13" spans="1:3">
      <c r="A13" s="4" t="s">
        <v>67</v>
      </c>
      <c r="B13" s="5" t="n">
        <v>230000</v>
      </c>
      <c r="C13" s="5" t="n">
        <v>230000</v>
      </c>
    </row>
    <row r="14" spans="1:3">
      <c r="A14" s="4" t="s">
        <v>68</v>
      </c>
      <c r="B14" s="5" t="n">
        <v>12750</v>
      </c>
      <c r="C14" s="5" t="n">
        <v>12000</v>
      </c>
    </row>
    <row r="15" spans="1:3">
      <c r="A15" s="4" t="s">
        <v>69</v>
      </c>
      <c r="B15" s="5" t="n">
        <v>649285</v>
      </c>
      <c r="C15" s="5" t="n">
        <v>1269238</v>
      </c>
    </row>
    <row r="16" spans="1:3">
      <c r="A16" s="4" t="s">
        <v>70</v>
      </c>
      <c r="B16" s="5" t="n">
        <v>7402865</v>
      </c>
      <c r="C16" s="5" t="n">
        <v>6891231</v>
      </c>
    </row>
    <row r="17" spans="1:3">
      <c r="A17" s="3" t="s">
        <v>71</v>
      </c>
    </row>
    <row r="18" spans="1:3">
      <c r="A18" s="4" t="s">
        <v>72</v>
      </c>
      <c r="B18" s="5" t="n">
        <v>60</v>
      </c>
      <c r="C18" s="5" t="n">
        <v>60</v>
      </c>
    </row>
    <row r="19" spans="1:3">
      <c r="A19" s="4" t="s">
        <v>73</v>
      </c>
      <c r="B19" s="5" t="n">
        <v>985540</v>
      </c>
      <c r="C19" s="5" t="n">
        <v>934569</v>
      </c>
    </row>
    <row r="20" spans="1:3">
      <c r="A20" s="4" t="s">
        <v>74</v>
      </c>
      <c r="B20" s="5" t="n">
        <v>18380654</v>
      </c>
      <c r="C20" s="5" t="n">
        <v>18028413</v>
      </c>
    </row>
    <row r="21" spans="1:3">
      <c r="A21" s="4" t="s">
        <v>75</v>
      </c>
      <c r="B21" s="5" t="n">
        <v>-25964732</v>
      </c>
      <c r="C21" s="5" t="n">
        <v>-25021933</v>
      </c>
    </row>
    <row r="22" spans="1:3">
      <c r="A22" s="4" t="s">
        <v>76</v>
      </c>
      <c r="B22" s="5" t="n">
        <v>-6598478</v>
      </c>
      <c r="C22" s="5" t="n">
        <v>-6058891</v>
      </c>
    </row>
    <row r="23" spans="1:3">
      <c r="A23" s="4" t="s">
        <v>77</v>
      </c>
      <c r="B23" s="6" t="n">
        <v>804387</v>
      </c>
      <c r="C23" s="6" t="n">
        <v>83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91</v>
      </c>
    </row>
    <row r="3" spans="1:3">
      <c r="A3" s="3" t="s">
        <v>262</v>
      </c>
    </row>
    <row r="4" spans="1:3">
      <c r="A4" s="4" t="s">
        <v>117</v>
      </c>
      <c r="B4" s="5" t="n">
        <v>1998522105</v>
      </c>
      <c r="C4" s="5" t="n">
        <v>1822207843</v>
      </c>
    </row>
    <row r="5" spans="1:3">
      <c r="A5" s="4" t="s">
        <v>263</v>
      </c>
    </row>
    <row r="6" spans="1:3">
      <c r="A6" s="3" t="s">
        <v>262</v>
      </c>
    </row>
    <row r="7" spans="1:3">
      <c r="A7" s="4" t="s">
        <v>117</v>
      </c>
      <c r="B7" s="5" t="n">
        <v>48000000</v>
      </c>
      <c r="C7" s="5" t="n">
        <v>48000000</v>
      </c>
    </row>
    <row r="8" spans="1:3">
      <c r="A8" s="4" t="s">
        <v>264</v>
      </c>
    </row>
    <row r="9" spans="1:3">
      <c r="A9" s="3" t="s">
        <v>262</v>
      </c>
    </row>
    <row r="10" spans="1:3">
      <c r="A10" s="4" t="s">
        <v>117</v>
      </c>
      <c r="B10" s="5" t="n">
        <v>466276590</v>
      </c>
      <c r="C10" s="5" t="n">
        <v>461839515</v>
      </c>
    </row>
    <row r="11" spans="1:3">
      <c r="A11" s="4" t="s">
        <v>265</v>
      </c>
    </row>
    <row r="12" spans="1:3">
      <c r="A12" s="3" t="s">
        <v>262</v>
      </c>
    </row>
    <row r="13" spans="1:3">
      <c r="A13" s="4" t="s">
        <v>117</v>
      </c>
      <c r="B13" s="5" t="n">
        <v>1484245515</v>
      </c>
      <c r="C13" s="5" t="n">
        <v>131236832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5</v>
      </c>
    </row>
    <row r="2" spans="1:3">
      <c r="A2" s="3" t="s">
        <v>267</v>
      </c>
    </row>
    <row r="3" spans="1:3">
      <c r="A3" s="4" t="s">
        <v>117</v>
      </c>
      <c r="B3" s="6" t="n">
        <v>649285</v>
      </c>
      <c r="C3" s="6" t="n">
        <v>1269238</v>
      </c>
    </row>
    <row r="4" spans="1:3">
      <c r="A4" s="4" t="s">
        <v>268</v>
      </c>
    </row>
    <row r="5" spans="1:3">
      <c r="A5" s="3" t="s">
        <v>267</v>
      </c>
    </row>
    <row r="6" spans="1:3">
      <c r="A6" s="4" t="s">
        <v>269</v>
      </c>
      <c r="B6" s="5" t="n">
        <v>649285</v>
      </c>
      <c r="C6" s="5" t="n">
        <v>1269238</v>
      </c>
    </row>
    <row r="7" spans="1:3">
      <c r="A7" s="4" t="s">
        <v>117</v>
      </c>
      <c r="B7" s="5" t="n">
        <v>649285</v>
      </c>
      <c r="C7" s="5" t="n">
        <v>1269238</v>
      </c>
    </row>
    <row r="8" spans="1:3">
      <c r="A8" s="4" t="s">
        <v>270</v>
      </c>
    </row>
    <row r="9" spans="1:3">
      <c r="A9" s="3" t="s">
        <v>267</v>
      </c>
    </row>
    <row r="10" spans="1:3">
      <c r="A10" s="4" t="s">
        <v>269</v>
      </c>
      <c r="B10" s="5" t="n">
        <v>0</v>
      </c>
      <c r="C10" s="5" t="n">
        <v>0</v>
      </c>
    </row>
    <row r="11" spans="1:3">
      <c r="A11" s="4" t="s">
        <v>117</v>
      </c>
      <c r="B11" s="5" t="n">
        <v>0</v>
      </c>
      <c r="C11" s="5" t="n">
        <v>0</v>
      </c>
    </row>
    <row r="12" spans="1:3">
      <c r="A12" s="4" t="s">
        <v>271</v>
      </c>
    </row>
    <row r="13" spans="1:3">
      <c r="A13" s="3" t="s">
        <v>267</v>
      </c>
    </row>
    <row r="14" spans="1:3">
      <c r="A14" s="4" t="s">
        <v>269</v>
      </c>
      <c r="B14" s="5" t="n">
        <v>649285</v>
      </c>
      <c r="C14" s="5" t="n">
        <v>1269238</v>
      </c>
    </row>
    <row r="15" spans="1:3">
      <c r="A15" s="4" t="s">
        <v>117</v>
      </c>
      <c r="B15" s="5" t="n">
        <v>649285</v>
      </c>
      <c r="C15" s="5" t="n">
        <v>1269238</v>
      </c>
    </row>
    <row r="16" spans="1:3">
      <c r="A16" s="4" t="s">
        <v>272</v>
      </c>
    </row>
    <row r="17" spans="1:3">
      <c r="A17" s="3" t="s">
        <v>267</v>
      </c>
    </row>
    <row r="18" spans="1:3">
      <c r="A18" s="4" t="s">
        <v>269</v>
      </c>
      <c r="B18" s="5" t="n">
        <v>0</v>
      </c>
      <c r="C18" s="5" t="n">
        <v>0</v>
      </c>
    </row>
    <row r="19" spans="1:3">
      <c r="A19" s="4" t="s">
        <v>117</v>
      </c>
      <c r="B19" s="6" t="n">
        <v>0</v>
      </c>
      <c r="C19"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3</v>
      </c>
      <c r="B1" s="2" t="s">
        <v>274</v>
      </c>
      <c r="C1" s="2" t="s">
        <v>2</v>
      </c>
      <c r="D1" s="2" t="s">
        <v>275</v>
      </c>
      <c r="E1" s="2" t="s">
        <v>276</v>
      </c>
      <c r="F1" s="2" t="s">
        <v>277</v>
      </c>
    </row>
    <row r="2" spans="1:6">
      <c r="A2" s="3" t="s">
        <v>278</v>
      </c>
    </row>
    <row r="3" spans="1:6">
      <c r="A3" s="4" t="s">
        <v>279</v>
      </c>
      <c r="C3" s="6" t="n">
        <v>68000</v>
      </c>
      <c r="D3" s="6" t="n">
        <v>15000</v>
      </c>
      <c r="E3" s="6" t="n">
        <v>6144</v>
      </c>
      <c r="F3" s="6" t="n">
        <v>135343</v>
      </c>
    </row>
    <row r="4" spans="1:6">
      <c r="A4" s="4" t="s">
        <v>114</v>
      </c>
    </row>
    <row r="5" spans="1:6">
      <c r="A5" s="3" t="s">
        <v>278</v>
      </c>
    </row>
    <row r="6" spans="1:6">
      <c r="A6" s="4" t="s">
        <v>280</v>
      </c>
      <c r="C6" s="5" t="n">
        <v>25000000</v>
      </c>
      <c r="D6" s="5" t="n">
        <v>15000000</v>
      </c>
      <c r="E6" s="5" t="n">
        <v>10971221</v>
      </c>
      <c r="F6" s="5" t="n">
        <v>39004755</v>
      </c>
    </row>
    <row r="7" spans="1:6">
      <c r="A7" s="4" t="s">
        <v>279</v>
      </c>
      <c r="C7" s="6" t="n">
        <v>25000</v>
      </c>
      <c r="D7" s="6" t="n">
        <v>15000</v>
      </c>
      <c r="E7" s="6" t="n">
        <v>10971</v>
      </c>
      <c r="F7" s="6" t="n">
        <v>39004</v>
      </c>
    </row>
    <row r="8" spans="1:6">
      <c r="A8" s="4" t="s">
        <v>281</v>
      </c>
    </row>
    <row r="9" spans="1:6">
      <c r="A9" s="3" t="s">
        <v>278</v>
      </c>
    </row>
    <row r="10" spans="1:6">
      <c r="A10" s="4" t="s">
        <v>282</v>
      </c>
      <c r="B10" s="6" t="n">
        <v>125000</v>
      </c>
    </row>
    <row r="11" spans="1:6">
      <c r="A11" s="4" t="s">
        <v>283</v>
      </c>
      <c r="B11" s="4" t="s">
        <v>284</v>
      </c>
    </row>
    <row r="12" spans="1:6">
      <c r="A12" s="4" t="s">
        <v>285</v>
      </c>
      <c r="B12" s="5" t="n">
        <v>1000000</v>
      </c>
    </row>
    <row r="13" spans="1:6">
      <c r="A13" s="4" t="s">
        <v>286</v>
      </c>
      <c r="B13" s="4" t="s">
        <v>287</v>
      </c>
    </row>
    <row r="14" spans="1:6">
      <c r="A14" s="4" t="s">
        <v>288</v>
      </c>
    </row>
    <row r="15" spans="1:6">
      <c r="A15" s="3" t="s">
        <v>278</v>
      </c>
    </row>
    <row r="16" spans="1:6">
      <c r="A16" s="4" t="s">
        <v>280</v>
      </c>
      <c r="B16" s="5" t="n">
        <v>1993911</v>
      </c>
    </row>
    <row r="17" spans="1:6">
      <c r="A17" s="4" t="s">
        <v>279</v>
      </c>
      <c r="B17" s="6" t="n">
        <v>90400</v>
      </c>
    </row>
    <row r="18" spans="1:6">
      <c r="A18" s="4" t="s">
        <v>289</v>
      </c>
      <c r="B18" s="8" t="n">
        <v>0.1</v>
      </c>
    </row>
    <row r="19" spans="1:6">
      <c r="A19" s="4" t="s">
        <v>290</v>
      </c>
      <c r="B19" s="4" t="s">
        <v>291</v>
      </c>
    </row>
    <row r="20" spans="1:6">
      <c r="A20" s="4" t="s">
        <v>292</v>
      </c>
    </row>
    <row r="21" spans="1:6">
      <c r="A21" s="3" t="s">
        <v>278</v>
      </c>
    </row>
    <row r="22" spans="1:6">
      <c r="A22" s="4" t="s">
        <v>280</v>
      </c>
      <c r="B22" s="5" t="n">
        <v>1377398</v>
      </c>
    </row>
    <row r="23" spans="1:6">
      <c r="A23" s="4" t="s">
        <v>279</v>
      </c>
      <c r="B23" s="6" t="n">
        <v>688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93</v>
      </c>
      <c r="B1" s="2" t="s">
        <v>294</v>
      </c>
    </row>
    <row r="2" spans="1:4">
      <c r="B2" s="2" t="s">
        <v>295</v>
      </c>
      <c r="C2" s="2" t="s">
        <v>2</v>
      </c>
      <c r="D2" s="2" t="s">
        <v>55</v>
      </c>
    </row>
    <row r="3" spans="1:4">
      <c r="A3" s="3" t="s">
        <v>296</v>
      </c>
    </row>
    <row r="4" spans="1:4">
      <c r="A4" s="4" t="s">
        <v>67</v>
      </c>
      <c r="C4" s="6" t="n">
        <v>230000</v>
      </c>
      <c r="D4" s="6" t="n">
        <v>230000</v>
      </c>
    </row>
    <row r="5" spans="1:4">
      <c r="A5" s="4" t="s">
        <v>297</v>
      </c>
    </row>
    <row r="6" spans="1:4">
      <c r="A6" s="3" t="s">
        <v>296</v>
      </c>
    </row>
    <row r="7" spans="1:4">
      <c r="A7" s="4" t="s">
        <v>298</v>
      </c>
      <c r="B7" s="6" t="n">
        <v>230000</v>
      </c>
    </row>
    <row r="8" spans="1:4">
      <c r="A8" s="4" t="s">
        <v>299</v>
      </c>
      <c r="B8" s="4" t="s">
        <v>300</v>
      </c>
    </row>
    <row r="9" spans="1:4">
      <c r="A9" s="4" t="s">
        <v>301</v>
      </c>
      <c r="B9" s="4" t="s">
        <v>13</v>
      </c>
    </row>
    <row r="10" spans="1:4">
      <c r="A10" s="4" t="s">
        <v>67</v>
      </c>
      <c r="C10" s="6" t="n">
        <v>230000</v>
      </c>
      <c r="D10" s="6" t="n">
        <v>2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5</v>
      </c>
    </row>
    <row r="2" spans="1:3">
      <c r="A2" s="3" t="s">
        <v>303</v>
      </c>
    </row>
    <row r="3" spans="1:3">
      <c r="A3" s="4" t="s">
        <v>304</v>
      </c>
      <c r="B3" s="6" t="n">
        <v>-109966</v>
      </c>
      <c r="C3" s="6" t="n">
        <v>-297608</v>
      </c>
    </row>
    <row r="4" spans="1:3">
      <c r="A4" s="4" t="s">
        <v>305</v>
      </c>
      <c r="B4" s="5" t="n">
        <v>-4514235</v>
      </c>
      <c r="C4" s="5" t="n">
        <v>-3639165</v>
      </c>
    </row>
    <row r="5" spans="1:3">
      <c r="A5" s="4" t="s">
        <v>306</v>
      </c>
    </row>
    <row r="6" spans="1:3">
      <c r="A6" s="3" t="s">
        <v>303</v>
      </c>
    </row>
    <row r="7" spans="1:3">
      <c r="A7" s="4" t="s">
        <v>307</v>
      </c>
      <c r="B7" s="5" t="n">
        <v>2429000</v>
      </c>
      <c r="C7" s="5" t="n">
        <v>1939000</v>
      </c>
    </row>
    <row r="8" spans="1:3">
      <c r="A8" s="4" t="s">
        <v>308</v>
      </c>
      <c r="B8" s="5" t="n">
        <v>300000</v>
      </c>
      <c r="C8" s="5" t="n">
        <v>300000</v>
      </c>
    </row>
    <row r="9" spans="1:3">
      <c r="A9" s="4" t="s">
        <v>306</v>
      </c>
    </row>
    <row r="10" spans="1:3">
      <c r="A10" s="3" t="s">
        <v>303</v>
      </c>
    </row>
    <row r="11" spans="1:3">
      <c r="A11" s="4" t="s">
        <v>307</v>
      </c>
      <c r="B11" s="5" t="n">
        <v>1124701</v>
      </c>
      <c r="C11" s="5" t="n">
        <v>1717701</v>
      </c>
    </row>
    <row r="12" spans="1:3">
      <c r="A12" s="4" t="s">
        <v>308</v>
      </c>
      <c r="B12" s="5" t="n">
        <v>240157</v>
      </c>
      <c r="C12" s="5" t="n">
        <v>240157</v>
      </c>
    </row>
    <row r="13" spans="1:3">
      <c r="A13" s="4" t="s">
        <v>309</v>
      </c>
    </row>
    <row r="14" spans="1:3">
      <c r="A14" s="3" t="s">
        <v>303</v>
      </c>
    </row>
    <row r="15" spans="1:3">
      <c r="A15" s="4" t="s">
        <v>307</v>
      </c>
      <c r="B15" s="5" t="n">
        <v>203000</v>
      </c>
      <c r="C15" s="5" t="n">
        <v>213572</v>
      </c>
    </row>
    <row r="16" spans="1:3">
      <c r="A16" s="4" t="s">
        <v>310</v>
      </c>
    </row>
    <row r="17" spans="1:3">
      <c r="A17" s="3" t="s">
        <v>303</v>
      </c>
    </row>
    <row r="18" spans="1:3">
      <c r="A18" s="4" t="s">
        <v>307</v>
      </c>
      <c r="B18" s="5" t="n">
        <v>867500</v>
      </c>
      <c r="C18" s="5" t="n">
        <v>591500</v>
      </c>
    </row>
    <row r="19" spans="1:3">
      <c r="A19" s="4" t="s">
        <v>308</v>
      </c>
      <c r="B19" s="5" t="n">
        <v>417500</v>
      </c>
      <c r="C19" s="5" t="n">
        <v>417500</v>
      </c>
    </row>
    <row r="20" spans="1:3">
      <c r="A20" s="4" t="s">
        <v>311</v>
      </c>
    </row>
    <row r="21" spans="1:3">
      <c r="A21" s="3" t="s">
        <v>303</v>
      </c>
    </row>
    <row r="22" spans="1:3">
      <c r="A22" s="4" t="s">
        <v>307</v>
      </c>
      <c r="B22" s="5" t="n">
        <v>4624201</v>
      </c>
      <c r="C22" s="5" t="n">
        <v>4461773</v>
      </c>
    </row>
    <row r="23" spans="1:3">
      <c r="A23" s="4" t="s">
        <v>304</v>
      </c>
      <c r="B23" s="5" t="n">
        <v>-109966</v>
      </c>
      <c r="C23" s="5" t="n">
        <v>-297608</v>
      </c>
    </row>
    <row r="24" spans="1:3">
      <c r="A24" s="4" t="s">
        <v>312</v>
      </c>
      <c r="B24" s="5" t="n">
        <v>4514235</v>
      </c>
      <c r="C24" s="5" t="n">
        <v>4164165</v>
      </c>
    </row>
    <row r="25" spans="1:3">
      <c r="A25" s="4" t="s">
        <v>313</v>
      </c>
      <c r="B25" s="5" t="n">
        <v>0</v>
      </c>
      <c r="C25" s="5" t="n">
        <v>-525000</v>
      </c>
    </row>
    <row r="26" spans="1:3">
      <c r="A26" s="4" t="s">
        <v>308</v>
      </c>
      <c r="B26" s="5" t="n">
        <v>4514235</v>
      </c>
      <c r="C26" s="5" t="n">
        <v>3639165</v>
      </c>
    </row>
    <row r="27" spans="1:3">
      <c r="A27" s="4" t="s">
        <v>305</v>
      </c>
      <c r="B27" s="5" t="n">
        <v>-4514235</v>
      </c>
      <c r="C27" s="5" t="n">
        <v>-3639165</v>
      </c>
    </row>
    <row r="28" spans="1:3">
      <c r="A28" s="4" t="s">
        <v>314</v>
      </c>
      <c r="B28" s="6" t="n">
        <v>0</v>
      </c>
      <c r="C2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316</v>
      </c>
    </row>
    <row r="2" spans="1:3">
      <c r="B2" s="2" t="s">
        <v>2</v>
      </c>
      <c r="C2" s="2" t="s">
        <v>55</v>
      </c>
    </row>
    <row r="3" spans="1:3">
      <c r="A3" s="4" t="s">
        <v>306</v>
      </c>
    </row>
    <row r="4" spans="1:3">
      <c r="A4" s="3" t="s">
        <v>303</v>
      </c>
    </row>
    <row r="5" spans="1:3">
      <c r="A5" s="4" t="s">
        <v>317</v>
      </c>
      <c r="B5" s="4" t="s">
        <v>318</v>
      </c>
      <c r="C5" s="4" t="s">
        <v>318</v>
      </c>
    </row>
    <row r="6" spans="1:3">
      <c r="A6" s="4" t="s">
        <v>319</v>
      </c>
      <c r="B6" s="6" t="n">
        <v>300000</v>
      </c>
      <c r="C6" s="6" t="n">
        <v>300000</v>
      </c>
    </row>
    <row r="7" spans="1:3">
      <c r="A7" s="4" t="s">
        <v>320</v>
      </c>
    </row>
    <row r="8" spans="1:3">
      <c r="A8" s="3" t="s">
        <v>303</v>
      </c>
    </row>
    <row r="9" spans="1:3">
      <c r="A9" s="4" t="s">
        <v>321</v>
      </c>
      <c r="B9" s="4" t="s">
        <v>287</v>
      </c>
      <c r="C9" s="4" t="s">
        <v>287</v>
      </c>
    </row>
    <row r="10" spans="1:3">
      <c r="A10" s="4" t="s">
        <v>322</v>
      </c>
      <c r="B10" s="7" t="n">
        <v>0.001</v>
      </c>
      <c r="C10" s="7" t="n">
        <v>0.001</v>
      </c>
    </row>
    <row r="11" spans="1:3">
      <c r="A11" s="4" t="s">
        <v>323</v>
      </c>
    </row>
    <row r="12" spans="1:3">
      <c r="A12" s="3" t="s">
        <v>303</v>
      </c>
    </row>
    <row r="13" spans="1:3">
      <c r="A13" s="4" t="s">
        <v>321</v>
      </c>
      <c r="B13" s="4" t="s">
        <v>324</v>
      </c>
      <c r="C13" s="4" t="s">
        <v>324</v>
      </c>
    </row>
    <row r="14" spans="1:3">
      <c r="A14" s="4" t="s">
        <v>322</v>
      </c>
      <c r="B14" s="8" t="n">
        <v>0.25</v>
      </c>
      <c r="C14" s="8" t="n">
        <v>0.25</v>
      </c>
    </row>
    <row r="15" spans="1:3">
      <c r="A15" s="4" t="s">
        <v>325</v>
      </c>
    </row>
    <row r="16" spans="1:3">
      <c r="A16" s="3" t="s">
        <v>303</v>
      </c>
    </row>
    <row r="17" spans="1:3">
      <c r="A17" s="4" t="s">
        <v>321</v>
      </c>
      <c r="B17" s="4" t="s">
        <v>324</v>
      </c>
      <c r="C17" s="4" t="s">
        <v>324</v>
      </c>
    </row>
    <row r="18" spans="1:3">
      <c r="A18" s="4" t="s">
        <v>317</v>
      </c>
      <c r="B18" s="4" t="s">
        <v>318</v>
      </c>
      <c r="C18" s="4" t="s">
        <v>318</v>
      </c>
    </row>
    <row r="19" spans="1:3">
      <c r="A19" s="4" t="s">
        <v>319</v>
      </c>
      <c r="B19" s="6" t="n">
        <v>240157</v>
      </c>
      <c r="C19" s="6" t="n">
        <v>240157</v>
      </c>
    </row>
    <row r="20" spans="1:3">
      <c r="A20" s="4" t="s">
        <v>326</v>
      </c>
      <c r="B20" s="4" t="s">
        <v>327</v>
      </c>
      <c r="C20" s="4" t="s">
        <v>327</v>
      </c>
    </row>
    <row r="21" spans="1:3">
      <c r="A21" s="4" t="s">
        <v>309</v>
      </c>
    </row>
    <row r="22" spans="1:3">
      <c r="A22" s="3" t="s">
        <v>303</v>
      </c>
    </row>
    <row r="23" spans="1:3">
      <c r="A23" s="4" t="s">
        <v>321</v>
      </c>
      <c r="B23" s="4" t="s">
        <v>328</v>
      </c>
      <c r="C23" s="4" t="s">
        <v>328</v>
      </c>
    </row>
    <row r="24" spans="1:3">
      <c r="A24" s="4" t="s">
        <v>317</v>
      </c>
      <c r="B24" s="4" t="s">
        <v>13</v>
      </c>
      <c r="C24" s="4" t="s">
        <v>13</v>
      </c>
    </row>
    <row r="25" spans="1:3">
      <c r="A25" s="4" t="s">
        <v>329</v>
      </c>
      <c r="B25" s="4" t="s">
        <v>330</v>
      </c>
      <c r="C25" s="4" t="s">
        <v>330</v>
      </c>
    </row>
    <row r="26" spans="1:3">
      <c r="A26" s="4" t="s">
        <v>310</v>
      </c>
    </row>
    <row r="27" spans="1:3">
      <c r="A27" s="3" t="s">
        <v>303</v>
      </c>
    </row>
    <row r="28" spans="1:3">
      <c r="A28" s="4" t="s">
        <v>321</v>
      </c>
      <c r="B28" s="4" t="s">
        <v>324</v>
      </c>
      <c r="C28" s="4" t="s">
        <v>324</v>
      </c>
    </row>
    <row r="29" spans="1:3">
      <c r="A29" s="4" t="s">
        <v>317</v>
      </c>
      <c r="B29" s="4" t="s">
        <v>331</v>
      </c>
      <c r="C29" s="4" t="s">
        <v>331</v>
      </c>
    </row>
    <row r="30" spans="1:3">
      <c r="A30" s="4" t="s">
        <v>319</v>
      </c>
      <c r="B30" s="6" t="n">
        <v>417500</v>
      </c>
      <c r="C30" s="6" t="n">
        <v>417500</v>
      </c>
    </row>
    <row r="31" spans="1:3">
      <c r="A31" s="4" t="s">
        <v>329</v>
      </c>
      <c r="B31" s="4" t="s">
        <v>332</v>
      </c>
      <c r="C31"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91</v>
      </c>
    </row>
    <row r="3" spans="1:3">
      <c r="A3" s="3" t="s">
        <v>303</v>
      </c>
    </row>
    <row r="4" spans="1:3">
      <c r="A4" s="4" t="s">
        <v>334</v>
      </c>
      <c r="B4" s="6" t="n">
        <v>3639165</v>
      </c>
    </row>
    <row r="5" spans="1:3">
      <c r="A5" s="4" t="s">
        <v>335</v>
      </c>
      <c r="B5" s="5" t="n">
        <v>-60000</v>
      </c>
      <c r="C5" s="6" t="n">
        <v>-22500</v>
      </c>
    </row>
    <row r="6" spans="1:3">
      <c r="A6" s="4" t="s">
        <v>157</v>
      </c>
      <c r="B6" s="5" t="n">
        <v>501710</v>
      </c>
      <c r="C6" s="6" t="n">
        <v>1512261</v>
      </c>
    </row>
    <row r="7" spans="1:3">
      <c r="A7" s="4" t="s">
        <v>336</v>
      </c>
      <c r="B7" s="5" t="n">
        <v>4514235</v>
      </c>
    </row>
    <row r="8" spans="1:3">
      <c r="A8" s="4" t="s">
        <v>311</v>
      </c>
    </row>
    <row r="9" spans="1:3">
      <c r="A9" s="3" t="s">
        <v>303</v>
      </c>
    </row>
    <row r="10" spans="1:3">
      <c r="A10" s="4" t="s">
        <v>334</v>
      </c>
      <c r="B10" s="5" t="n">
        <v>3639165</v>
      </c>
    </row>
    <row r="11" spans="1:3">
      <c r="A11" s="4" t="s">
        <v>337</v>
      </c>
      <c r="B11" s="5" t="n">
        <v>826000</v>
      </c>
    </row>
    <row r="12" spans="1:3">
      <c r="A12" s="4" t="s">
        <v>335</v>
      </c>
      <c r="B12" s="5" t="n">
        <v>-60000</v>
      </c>
    </row>
    <row r="13" spans="1:3">
      <c r="A13" s="4" t="s">
        <v>338</v>
      </c>
      <c r="B13" s="5" t="n">
        <v>-78572</v>
      </c>
    </row>
    <row r="14" spans="1:3">
      <c r="A14" s="4" t="s">
        <v>339</v>
      </c>
      <c r="B14" s="5" t="n">
        <v>-314068</v>
      </c>
    </row>
    <row r="15" spans="1:3">
      <c r="A15" s="4" t="s">
        <v>157</v>
      </c>
      <c r="B15" s="5" t="n">
        <v>501710</v>
      </c>
    </row>
    <row r="16" spans="1:3">
      <c r="A16" s="4" t="s">
        <v>336</v>
      </c>
      <c r="B16" s="6" t="n">
        <v>4514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s>
  <sheetData>
    <row r="1" spans="1:4">
      <c r="A1" s="1" t="s">
        <v>340</v>
      </c>
      <c r="B1" s="2" t="s">
        <v>1</v>
      </c>
      <c r="D1" s="2" t="s">
        <v>316</v>
      </c>
    </row>
    <row r="2" spans="1:4">
      <c r="B2" s="2" t="s">
        <v>2</v>
      </c>
      <c r="C2" s="2" t="s">
        <v>91</v>
      </c>
      <c r="D2" s="2" t="s">
        <v>55</v>
      </c>
    </row>
    <row r="3" spans="1:4">
      <c r="A3" s="3" t="s">
        <v>303</v>
      </c>
    </row>
    <row r="4" spans="1:4">
      <c r="A4" s="4" t="s">
        <v>341</v>
      </c>
      <c r="B4" s="6" t="n">
        <v>826000</v>
      </c>
      <c r="C4" s="6" t="n">
        <v>881500</v>
      </c>
    </row>
    <row r="5" spans="1:4">
      <c r="A5" s="4" t="s">
        <v>342</v>
      </c>
      <c r="B5" s="5" t="n">
        <v>109966</v>
      </c>
      <c r="D5" s="6" t="n">
        <v>297608</v>
      </c>
    </row>
    <row r="6" spans="1:4">
      <c r="A6" s="4" t="s">
        <v>311</v>
      </c>
    </row>
    <row r="7" spans="1:4">
      <c r="A7" s="3" t="s">
        <v>303</v>
      </c>
    </row>
    <row r="8" spans="1:4">
      <c r="A8" s="4" t="s">
        <v>342</v>
      </c>
      <c r="B8" s="6" t="n">
        <v>109966</v>
      </c>
      <c r="D8" s="5" t="n">
        <v>297608</v>
      </c>
    </row>
    <row r="9" spans="1:4">
      <c r="A9" s="4" t="s">
        <v>343</v>
      </c>
    </row>
    <row r="10" spans="1:4">
      <c r="A10" s="3" t="s">
        <v>303</v>
      </c>
    </row>
    <row r="11" spans="1:4">
      <c r="A11" s="4" t="s">
        <v>344</v>
      </c>
      <c r="D11" s="5" t="n">
        <v>982000</v>
      </c>
    </row>
    <row r="12" spans="1:4">
      <c r="A12" s="4" t="s">
        <v>341</v>
      </c>
      <c r="D12" s="5" t="n">
        <v>335000</v>
      </c>
    </row>
    <row r="13" spans="1:4">
      <c r="A13" s="4" t="s">
        <v>345</v>
      </c>
      <c r="D13" s="5" t="n">
        <v>575000</v>
      </c>
    </row>
    <row r="14" spans="1:4">
      <c r="A14" s="4" t="s">
        <v>346</v>
      </c>
      <c r="D14" s="5" t="n">
        <v>50000</v>
      </c>
    </row>
    <row r="15" spans="1:4">
      <c r="A15" s="4" t="s">
        <v>342</v>
      </c>
      <c r="D15" s="6" t="n">
        <v>72000</v>
      </c>
    </row>
    <row r="16" spans="1:4">
      <c r="A16" s="4" t="s">
        <v>347</v>
      </c>
      <c r="B16" s="4" t="s">
        <v>348</v>
      </c>
      <c r="D16"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v>
      </c>
      <c r="B1" s="2" t="s">
        <v>2</v>
      </c>
      <c r="C1" s="2" t="s">
        <v>55</v>
      </c>
    </row>
    <row r="2" spans="1:3">
      <c r="A2" s="4" t="s">
        <v>79</v>
      </c>
      <c r="B2" s="5" t="n">
        <v>2000000</v>
      </c>
      <c r="C2" s="5" t="n">
        <v>2000000</v>
      </c>
    </row>
    <row r="3" spans="1:3">
      <c r="A3" s="4" t="s">
        <v>80</v>
      </c>
      <c r="B3" s="7" t="n">
        <v>0.001</v>
      </c>
      <c r="C3" s="7" t="n">
        <v>0.001</v>
      </c>
    </row>
    <row r="4" spans="1:3">
      <c r="A4" s="4" t="s">
        <v>81</v>
      </c>
      <c r="B4" s="5" t="n">
        <v>1000000000</v>
      </c>
      <c r="C4" s="5" t="n">
        <v>1000000000</v>
      </c>
    </row>
    <row r="5" spans="1:3">
      <c r="A5" s="4" t="s">
        <v>82</v>
      </c>
      <c r="B5" s="7" t="n">
        <v>0.001</v>
      </c>
      <c r="C5" s="7" t="n">
        <v>0.001</v>
      </c>
    </row>
    <row r="6" spans="1:3">
      <c r="A6" s="4" t="s">
        <v>83</v>
      </c>
      <c r="B6" s="5" t="n">
        <v>985539957</v>
      </c>
      <c r="C6" s="5" t="n">
        <v>934568736</v>
      </c>
    </row>
    <row r="7" spans="1:3">
      <c r="A7" s="4" t="s">
        <v>84</v>
      </c>
      <c r="B7" s="5" t="n">
        <v>985539957</v>
      </c>
      <c r="C7" s="5" t="n">
        <v>934568736</v>
      </c>
    </row>
    <row r="8" spans="1:3">
      <c r="A8" s="4" t="s">
        <v>85</v>
      </c>
      <c r="B8" s="6" t="n">
        <v>109966</v>
      </c>
      <c r="C8" s="6" t="n">
        <v>297608</v>
      </c>
    </row>
    <row r="9" spans="1:3">
      <c r="A9" s="4" t="s">
        <v>86</v>
      </c>
    </row>
    <row r="10" spans="1:3">
      <c r="A10" s="4" t="s">
        <v>79</v>
      </c>
      <c r="B10" s="5" t="n">
        <v>250000</v>
      </c>
      <c r="C10" s="5" t="n">
        <v>250000</v>
      </c>
    </row>
    <row r="11" spans="1:3">
      <c r="A11" s="4" t="s">
        <v>80</v>
      </c>
      <c r="B11" s="7" t="n">
        <v>0.001</v>
      </c>
      <c r="C11" s="7" t="n">
        <v>0.001</v>
      </c>
    </row>
    <row r="12" spans="1:3">
      <c r="A12" s="4" t="s">
        <v>87</v>
      </c>
      <c r="B12" s="5" t="n">
        <v>60000</v>
      </c>
      <c r="C12" s="5" t="n">
        <v>60000</v>
      </c>
    </row>
    <row r="13" spans="1:3">
      <c r="A13" s="4" t="s">
        <v>88</v>
      </c>
      <c r="B13" s="5" t="n">
        <v>60000</v>
      </c>
      <c r="C13" s="5" t="n">
        <v>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16</v>
      </c>
    </row>
    <row r="2" spans="1:3">
      <c r="B2" s="2" t="s">
        <v>2</v>
      </c>
      <c r="C2" s="2" t="s">
        <v>55</v>
      </c>
    </row>
    <row r="3" spans="1:3">
      <c r="A3" s="3" t="s">
        <v>351</v>
      </c>
    </row>
    <row r="4" spans="1:3">
      <c r="A4" s="4" t="s">
        <v>352</v>
      </c>
      <c r="B4" s="4" t="s">
        <v>353</v>
      </c>
      <c r="C4" s="4" t="s">
        <v>354</v>
      </c>
    </row>
    <row r="5" spans="1:3">
      <c r="A5" s="4" t="s">
        <v>355</v>
      </c>
      <c r="B5" s="4" t="s">
        <v>356</v>
      </c>
      <c r="C5" s="4" t="s">
        <v>357</v>
      </c>
    </row>
    <row r="6" spans="1:3">
      <c r="A6" s="4" t="s">
        <v>358</v>
      </c>
      <c r="B6" s="4" t="s">
        <v>359</v>
      </c>
      <c r="C6" s="4" t="s">
        <v>360</v>
      </c>
    </row>
    <row r="7" spans="1:3">
      <c r="A7" s="4" t="s">
        <v>361</v>
      </c>
      <c r="B7" s="4" t="s">
        <v>362</v>
      </c>
      <c r="C7" s="4" t="s">
        <v>362</v>
      </c>
    </row>
    <row r="8" spans="1:3">
      <c r="A8" s="4" t="s">
        <v>363</v>
      </c>
      <c r="B8" s="6" t="n">
        <v>649285</v>
      </c>
      <c r="C8" s="6" t="n">
        <v>1269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1269238</v>
      </c>
    </row>
    <row r="5" spans="1:2">
      <c r="A5" s="4" t="s">
        <v>368</v>
      </c>
      <c r="B5" s="5" t="n">
        <v>-619953</v>
      </c>
    </row>
    <row r="6" spans="1:2">
      <c r="A6" s="4" t="s">
        <v>369</v>
      </c>
      <c r="B6" s="6" t="n">
        <v>649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25"/>
  </cols>
  <sheetData>
    <row r="1" spans="1:3">
      <c r="A1" s="1" t="s">
        <v>370</v>
      </c>
      <c r="B1" s="2" t="s">
        <v>1</v>
      </c>
      <c r="C1" s="2" t="s">
        <v>316</v>
      </c>
    </row>
    <row r="2" spans="1:3">
      <c r="B2" s="2" t="s">
        <v>2</v>
      </c>
      <c r="C2" s="2" t="s">
        <v>55</v>
      </c>
    </row>
    <row r="3" spans="1:3">
      <c r="A3" s="3" t="s">
        <v>371</v>
      </c>
    </row>
    <row r="4" spans="1:3">
      <c r="A4" s="4" t="s">
        <v>372</v>
      </c>
      <c r="B4" s="5" t="n">
        <v>48000000</v>
      </c>
    </row>
    <row r="5" spans="1:3">
      <c r="A5" s="4" t="s">
        <v>373</v>
      </c>
      <c r="B5" s="5" t="n">
        <v>0</v>
      </c>
    </row>
    <row r="6" spans="1:3">
      <c r="A6" s="4" t="s">
        <v>374</v>
      </c>
      <c r="B6" s="5" t="n">
        <v>0</v>
      </c>
    </row>
    <row r="7" spans="1:3">
      <c r="A7" s="4" t="s">
        <v>375</v>
      </c>
      <c r="B7" s="5" t="n">
        <v>0</v>
      </c>
    </row>
    <row r="8" spans="1:3">
      <c r="A8" s="4" t="s">
        <v>376</v>
      </c>
      <c r="B8" s="5" t="n">
        <v>48000000</v>
      </c>
      <c r="C8" s="5" t="n">
        <v>48000000</v>
      </c>
    </row>
    <row r="9" spans="1:3">
      <c r="A9" s="4" t="s">
        <v>377</v>
      </c>
      <c r="B9" s="5" t="n">
        <v>48000000</v>
      </c>
    </row>
    <row r="10" spans="1:3">
      <c r="A10" s="3" t="s">
        <v>378</v>
      </c>
    </row>
    <row r="11" spans="1:3">
      <c r="A11" s="4" t="s">
        <v>372</v>
      </c>
      <c r="B11" s="8" t="n">
        <v>0.03</v>
      </c>
    </row>
    <row r="12" spans="1:3">
      <c r="A12" s="4" t="s">
        <v>376</v>
      </c>
      <c r="B12" s="9" t="n">
        <v>0.03</v>
      </c>
      <c r="C12" s="8" t="n">
        <v>0.03</v>
      </c>
    </row>
    <row r="13" spans="1:3">
      <c r="A13" s="4" t="s">
        <v>379</v>
      </c>
      <c r="B13" s="8" t="n">
        <v>0.03</v>
      </c>
    </row>
    <row r="14" spans="1:3">
      <c r="A14" s="3" t="s">
        <v>380</v>
      </c>
    </row>
    <row r="15" spans="1:3">
      <c r="A15" s="4" t="s">
        <v>372</v>
      </c>
      <c r="C15" s="4" t="s">
        <v>381</v>
      </c>
    </row>
    <row r="16" spans="1:3">
      <c r="A16" s="4" t="s">
        <v>376</v>
      </c>
      <c r="B16" s="4" t="s">
        <v>382</v>
      </c>
    </row>
    <row r="17" spans="1:3">
      <c r="A17" s="4" t="s">
        <v>377</v>
      </c>
      <c r="B17" s="4" t="s">
        <v>382</v>
      </c>
    </row>
    <row r="18" spans="1:3">
      <c r="A18" s="3" t="s">
        <v>383</v>
      </c>
    </row>
    <row r="19" spans="1:3">
      <c r="A19" s="4" t="s">
        <v>372</v>
      </c>
      <c r="B19" s="6" t="n">
        <v>0</v>
      </c>
    </row>
    <row r="20" spans="1:3">
      <c r="A20" s="4" t="s">
        <v>376</v>
      </c>
      <c r="B20" s="5" t="n">
        <v>0</v>
      </c>
      <c r="C20" s="6" t="n">
        <v>0</v>
      </c>
    </row>
    <row r="21" spans="1:3">
      <c r="A21" s="4" t="s">
        <v>379</v>
      </c>
      <c r="B21"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72</v>
      </c>
      <c r="B4" s="5" t="n">
        <v>466276590</v>
      </c>
    </row>
    <row r="5" spans="1:2">
      <c r="A5" s="4" t="s">
        <v>373</v>
      </c>
      <c r="B5" s="5" t="n">
        <v>104200000</v>
      </c>
    </row>
    <row r="6" spans="1:2">
      <c r="A6" s="4" t="s">
        <v>374</v>
      </c>
      <c r="B6" s="5" t="n">
        <v>0</v>
      </c>
    </row>
    <row r="7" spans="1:2">
      <c r="A7" s="4" t="s">
        <v>375</v>
      </c>
      <c r="B7" s="5" t="n">
        <v>-31346665</v>
      </c>
    </row>
    <row r="8" spans="1:2">
      <c r="A8" s="4" t="s">
        <v>376</v>
      </c>
      <c r="B8" s="5" t="n">
        <v>539129925</v>
      </c>
    </row>
    <row r="9" spans="1:2">
      <c r="A9" s="4" t="s">
        <v>377</v>
      </c>
      <c r="B9" s="5" t="n">
        <v>539129925</v>
      </c>
    </row>
    <row r="10" spans="1:2">
      <c r="A10" s="3" t="s">
        <v>378</v>
      </c>
    </row>
    <row r="11" spans="1:2">
      <c r="A11" s="4" t="s">
        <v>387</v>
      </c>
      <c r="B11" s="7" t="n">
        <v>0.013</v>
      </c>
    </row>
    <row r="12" spans="1:2">
      <c r="A12" s="4" t="s">
        <v>388</v>
      </c>
      <c r="B12" s="10" t="n">
        <v>0.004</v>
      </c>
    </row>
    <row r="13" spans="1:2">
      <c r="A13" s="4" t="s">
        <v>389</v>
      </c>
      <c r="B13" s="10" t="n">
        <v>0.04</v>
      </c>
    </row>
    <row r="14" spans="1:2">
      <c r="A14" s="4" t="s">
        <v>390</v>
      </c>
      <c r="B14" s="10" t="n">
        <v>0.01</v>
      </c>
    </row>
    <row r="15" spans="1:2">
      <c r="A15" s="4" t="s">
        <v>391</v>
      </c>
      <c r="B15" s="7" t="n">
        <v>0.01</v>
      </c>
    </row>
    <row r="16" spans="1:2">
      <c r="A16" s="3" t="s">
        <v>380</v>
      </c>
    </row>
    <row r="17" spans="1:2">
      <c r="A17" s="4" t="s">
        <v>392</v>
      </c>
      <c r="B17" s="4" t="s">
        <v>393</v>
      </c>
    </row>
    <row r="18" spans="1:2">
      <c r="A18" s="4" t="s">
        <v>376</v>
      </c>
      <c r="B18" s="4" t="s">
        <v>394</v>
      </c>
    </row>
    <row r="19" spans="1:2">
      <c r="A19" s="4" t="s">
        <v>377</v>
      </c>
      <c r="B19" s="4" t="s">
        <v>394</v>
      </c>
    </row>
    <row r="20" spans="1:2">
      <c r="A20" s="3" t="s">
        <v>395</v>
      </c>
    </row>
    <row r="21" spans="1:2">
      <c r="A21" s="4" t="s">
        <v>396</v>
      </c>
      <c r="B21" s="6" t="n">
        <v>14560</v>
      </c>
    </row>
    <row r="22" spans="1:2">
      <c r="A22" s="4" t="s">
        <v>397</v>
      </c>
      <c r="B22" s="5" t="n">
        <v>143067</v>
      </c>
    </row>
    <row r="23" spans="1:2">
      <c r="A23" s="4" t="s">
        <v>398</v>
      </c>
      <c r="B23" s="6" t="n">
        <v>1430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9</v>
      </c>
      <c r="B1" s="2" t="s">
        <v>1</v>
      </c>
      <c r="C1" s="2" t="s">
        <v>316</v>
      </c>
    </row>
    <row r="2" spans="1:4">
      <c r="B2" s="2" t="s">
        <v>2</v>
      </c>
      <c r="C2" s="2" t="s">
        <v>400</v>
      </c>
      <c r="D2" s="2" t="s">
        <v>55</v>
      </c>
    </row>
    <row r="3" spans="1:4">
      <c r="A3" s="4" t="s">
        <v>114</v>
      </c>
    </row>
    <row r="4" spans="1:4">
      <c r="A4" s="4" t="s">
        <v>401</v>
      </c>
      <c r="D4" s="5" t="n">
        <v>30743885</v>
      </c>
    </row>
    <row r="5" spans="1:4">
      <c r="A5" s="4" t="s">
        <v>86</v>
      </c>
    </row>
    <row r="6" spans="1:4">
      <c r="A6" s="4" t="s">
        <v>402</v>
      </c>
      <c r="B6" s="4" t="s">
        <v>403</v>
      </c>
    </row>
    <row r="7" spans="1:4">
      <c r="A7" s="4" t="s">
        <v>404</v>
      </c>
      <c r="B7" s="4" t="s">
        <v>405</v>
      </c>
    </row>
    <row r="8" spans="1:4">
      <c r="A8" s="4" t="s">
        <v>406</v>
      </c>
      <c r="B8" s="4" t="s">
        <v>407</v>
      </c>
    </row>
    <row r="9" spans="1:4">
      <c r="A9" s="4" t="s">
        <v>408</v>
      </c>
      <c r="C9" s="5" t="n">
        <v>90000</v>
      </c>
    </row>
    <row r="10" spans="1:4">
      <c r="A10" s="4" t="s">
        <v>409</v>
      </c>
      <c r="C10" s="6" t="n">
        <v>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410</v>
      </c>
      <c r="B1" s="2" t="s">
        <v>1</v>
      </c>
    </row>
    <row r="2" spans="1:5">
      <c r="B2" s="2" t="s">
        <v>2</v>
      </c>
      <c r="C2" s="2" t="s">
        <v>55</v>
      </c>
      <c r="D2" s="2" t="s">
        <v>411</v>
      </c>
      <c r="E2" s="2" t="s">
        <v>412</v>
      </c>
    </row>
    <row r="3" spans="1:5">
      <c r="A3" s="4" t="s">
        <v>81</v>
      </c>
      <c r="B3" s="5" t="n">
        <v>1000000000</v>
      </c>
      <c r="C3" s="5" t="n">
        <v>1000000000</v>
      </c>
    </row>
    <row r="4" spans="1:5">
      <c r="A4" s="4" t="s">
        <v>114</v>
      </c>
    </row>
    <row r="5" spans="1:5">
      <c r="A5" s="4" t="s">
        <v>81</v>
      </c>
      <c r="D5" s="5" t="n">
        <v>1000000000</v>
      </c>
      <c r="E5" s="5" t="n">
        <v>100000000</v>
      </c>
    </row>
    <row r="6" spans="1:5">
      <c r="A6" s="4" t="s">
        <v>413</v>
      </c>
      <c r="B6" s="5" t="n">
        <v>50971221</v>
      </c>
    </row>
    <row r="7" spans="1:5">
      <c r="A7" s="4" t="s">
        <v>414</v>
      </c>
      <c r="B7" s="6" t="n">
        <v>78572</v>
      </c>
    </row>
    <row r="8" spans="1:5">
      <c r="A8" s="4" t="s">
        <v>415</v>
      </c>
      <c r="B8" s="6" t="n">
        <v>10572</v>
      </c>
    </row>
    <row r="9" spans="1:5">
      <c r="A9" s="4" t="s">
        <v>416</v>
      </c>
    </row>
    <row r="10" spans="1:5">
      <c r="A10" s="4" t="s">
        <v>417</v>
      </c>
      <c r="D10" s="5" t="n">
        <v>7460000</v>
      </c>
      <c r="E10" s="5" t="n">
        <v>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418</v>
      </c>
      <c r="B1" s="2" t="s">
        <v>1</v>
      </c>
    </row>
    <row r="2" spans="1:2">
      <c r="B2" s="2" t="s">
        <v>2</v>
      </c>
    </row>
    <row r="3" spans="1:2">
      <c r="A3" s="3" t="s">
        <v>419</v>
      </c>
    </row>
    <row r="4" spans="1:2">
      <c r="A4" s="4" t="s">
        <v>420</v>
      </c>
      <c r="B4" s="4" t="s">
        <v>421</v>
      </c>
    </row>
    <row r="5" spans="1:2">
      <c r="A5" s="4" t="s">
        <v>422</v>
      </c>
      <c r="B5" s="4" t="s">
        <v>291</v>
      </c>
    </row>
    <row r="6" spans="1:2">
      <c r="A6" s="4" t="s">
        <v>423</v>
      </c>
      <c r="B6" s="4" t="s">
        <v>359</v>
      </c>
    </row>
    <row r="7" spans="1:2">
      <c r="A7" s="4" t="s">
        <v>424</v>
      </c>
      <c r="B7" s="4" t="s">
        <v>425</v>
      </c>
    </row>
    <row r="8" spans="1:2">
      <c r="A8" s="4" t="s">
        <v>426</v>
      </c>
      <c r="B8" s="4" t="s">
        <v>362</v>
      </c>
    </row>
    <row r="9" spans="1:2">
      <c r="A9" s="4" t="s">
        <v>427</v>
      </c>
      <c r="B9" s="4" t="s">
        <v>353</v>
      </c>
    </row>
    <row r="10" spans="1:2">
      <c r="A10" s="4" t="s">
        <v>428</v>
      </c>
      <c r="B10"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29</v>
      </c>
      <c r="B1" s="2" t="s">
        <v>430</v>
      </c>
      <c r="C1" s="2" t="s">
        <v>431</v>
      </c>
      <c r="D1" s="2" t="s">
        <v>432</v>
      </c>
      <c r="E1" s="2" t="s">
        <v>433</v>
      </c>
      <c r="F1" s="2" t="s">
        <v>55</v>
      </c>
    </row>
    <row r="2" spans="1:6">
      <c r="A2" s="4" t="s">
        <v>434</v>
      </c>
    </row>
    <row r="3" spans="1:6">
      <c r="A3" s="3" t="s">
        <v>435</v>
      </c>
    </row>
    <row r="4" spans="1:6">
      <c r="A4" s="4" t="s">
        <v>436</v>
      </c>
      <c r="E4" s="6" t="n">
        <v>50000</v>
      </c>
    </row>
    <row r="5" spans="1:6">
      <c r="A5" s="4" t="s">
        <v>437</v>
      </c>
    </row>
    <row r="6" spans="1:6">
      <c r="A6" s="3" t="s">
        <v>435</v>
      </c>
    </row>
    <row r="7" spans="1:6">
      <c r="A7" s="4" t="s">
        <v>438</v>
      </c>
      <c r="B7" s="6" t="n">
        <v>25000</v>
      </c>
      <c r="C7" s="6" t="n">
        <v>25000</v>
      </c>
    </row>
    <row r="8" spans="1:6">
      <c r="A8" s="4" t="s">
        <v>439</v>
      </c>
      <c r="D8" s="4" t="s">
        <v>440</v>
      </c>
    </row>
    <row r="9" spans="1:6">
      <c r="A9" s="4" t="s">
        <v>441</v>
      </c>
      <c r="D9" s="4" t="s">
        <v>442</v>
      </c>
    </row>
    <row r="10" spans="1:6">
      <c r="A10" s="4" t="s">
        <v>443</v>
      </c>
    </row>
    <row r="11" spans="1:6">
      <c r="A11" s="3" t="s">
        <v>435</v>
      </c>
    </row>
    <row r="12" spans="1:6">
      <c r="A12" s="4" t="s">
        <v>438</v>
      </c>
      <c r="F12"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s>
  <sheetData>
    <row r="1" spans="1:11">
      <c r="A1" s="1" t="s">
        <v>444</v>
      </c>
      <c r="B1" s="2" t="s">
        <v>445</v>
      </c>
      <c r="C1" s="2" t="s">
        <v>446</v>
      </c>
      <c r="D1" s="2" t="s">
        <v>447</v>
      </c>
      <c r="E1" s="2" t="s">
        <v>448</v>
      </c>
      <c r="F1" s="2" t="s">
        <v>449</v>
      </c>
      <c r="G1" s="2" t="s">
        <v>450</v>
      </c>
      <c r="H1" s="2" t="s">
        <v>451</v>
      </c>
      <c r="I1" s="2" t="s">
        <v>452</v>
      </c>
      <c r="J1" s="2" t="s">
        <v>453</v>
      </c>
      <c r="K1" s="2" t="s">
        <v>454</v>
      </c>
    </row>
    <row r="2" spans="1:11">
      <c r="A2" s="4" t="s">
        <v>455</v>
      </c>
    </row>
    <row r="3" spans="1:11">
      <c r="A3" s="3" t="s">
        <v>456</v>
      </c>
    </row>
    <row r="4" spans="1:11">
      <c r="A4" s="4" t="s">
        <v>457</v>
      </c>
      <c r="K4" s="4" t="s">
        <v>458</v>
      </c>
    </row>
    <row r="5" spans="1:11">
      <c r="A5" s="4" t="s">
        <v>459</v>
      </c>
    </row>
    <row r="6" spans="1:11">
      <c r="A6" s="3" t="s">
        <v>456</v>
      </c>
    </row>
    <row r="7" spans="1:11">
      <c r="A7" s="4" t="s">
        <v>457</v>
      </c>
      <c r="I7" s="4" t="s">
        <v>460</v>
      </c>
    </row>
    <row r="8" spans="1:11">
      <c r="A8" s="4" t="s">
        <v>461</v>
      </c>
      <c r="H8" s="6" t="n">
        <v>20000</v>
      </c>
    </row>
    <row r="9" spans="1:11">
      <c r="A9" s="4" t="s">
        <v>462</v>
      </c>
    </row>
    <row r="10" spans="1:11">
      <c r="A10" s="3" t="s">
        <v>456</v>
      </c>
    </row>
    <row r="11" spans="1:11">
      <c r="A11" s="4" t="s">
        <v>457</v>
      </c>
      <c r="F11" s="4" t="s">
        <v>463</v>
      </c>
    </row>
    <row r="12" spans="1:11">
      <c r="A12" s="4" t="s">
        <v>464</v>
      </c>
    </row>
    <row r="13" spans="1:11">
      <c r="A13" s="3" t="s">
        <v>456</v>
      </c>
    </row>
    <row r="14" spans="1:11">
      <c r="A14" s="4" t="s">
        <v>457</v>
      </c>
      <c r="F14" s="4" t="s">
        <v>465</v>
      </c>
    </row>
    <row r="15" spans="1:11">
      <c r="A15" s="4" t="s">
        <v>466</v>
      </c>
    </row>
    <row r="16" spans="1:11">
      <c r="A16" s="3" t="s">
        <v>456</v>
      </c>
    </row>
    <row r="17" spans="1:11">
      <c r="A17" s="4" t="s">
        <v>457</v>
      </c>
      <c r="G17" s="4" t="s">
        <v>467</v>
      </c>
    </row>
    <row r="18" spans="1:11">
      <c r="A18" s="4" t="s">
        <v>461</v>
      </c>
      <c r="G18" s="6" t="n">
        <v>506150</v>
      </c>
    </row>
    <row r="19" spans="1:11">
      <c r="A19" s="4" t="s">
        <v>468</v>
      </c>
    </row>
    <row r="20" spans="1:11">
      <c r="A20" s="3" t="s">
        <v>456</v>
      </c>
    </row>
    <row r="21" spans="1:11">
      <c r="A21" s="4" t="s">
        <v>457</v>
      </c>
      <c r="B21" s="4" t="s">
        <v>469</v>
      </c>
      <c r="C21" s="4" t="s">
        <v>470</v>
      </c>
    </row>
    <row r="22" spans="1:11">
      <c r="A22" s="4" t="s">
        <v>471</v>
      </c>
    </row>
    <row r="23" spans="1:11">
      <c r="A23" s="3" t="s">
        <v>456</v>
      </c>
    </row>
    <row r="24" spans="1:11">
      <c r="A24" s="4" t="s">
        <v>457</v>
      </c>
      <c r="D24" s="4" t="s">
        <v>472</v>
      </c>
    </row>
    <row r="25" spans="1:11">
      <c r="A25" s="4" t="s">
        <v>473</v>
      </c>
    </row>
    <row r="26" spans="1:11">
      <c r="A26" s="3" t="s">
        <v>456</v>
      </c>
    </row>
    <row r="27" spans="1:11">
      <c r="A27" s="4" t="s">
        <v>457</v>
      </c>
      <c r="E27" s="4" t="s">
        <v>474</v>
      </c>
    </row>
    <row r="28" spans="1:11">
      <c r="A28" s="4" t="s">
        <v>475</v>
      </c>
    </row>
    <row r="29" spans="1:11">
      <c r="A29" s="3" t="s">
        <v>456</v>
      </c>
    </row>
    <row r="30" spans="1:11">
      <c r="A30" s="4" t="s">
        <v>457</v>
      </c>
      <c r="J30" s="4" t="s">
        <v>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77</v>
      </c>
      <c r="B1" s="2" t="s">
        <v>90</v>
      </c>
      <c r="C1" s="2" t="s">
        <v>1</v>
      </c>
    </row>
    <row r="2" spans="1:7">
      <c r="B2" s="2" t="s">
        <v>3</v>
      </c>
      <c r="C2" s="2" t="s">
        <v>2</v>
      </c>
      <c r="D2" s="2" t="s">
        <v>91</v>
      </c>
      <c r="E2" s="2" t="s">
        <v>478</v>
      </c>
      <c r="F2" s="2" t="s">
        <v>479</v>
      </c>
      <c r="G2" s="2" t="s">
        <v>55</v>
      </c>
    </row>
    <row r="3" spans="1:7">
      <c r="A3" s="3" t="s">
        <v>480</v>
      </c>
    </row>
    <row r="4" spans="1:7">
      <c r="A4" s="4" t="s">
        <v>341</v>
      </c>
      <c r="C4" s="6" t="n">
        <v>826000</v>
      </c>
      <c r="D4" s="6" t="n">
        <v>881500</v>
      </c>
    </row>
    <row r="5" spans="1:7">
      <c r="A5" s="4" t="s">
        <v>481</v>
      </c>
      <c r="C5" s="7" t="n">
        <v>0.001</v>
      </c>
      <c r="G5" s="7" t="n">
        <v>0.001</v>
      </c>
    </row>
    <row r="6" spans="1:7">
      <c r="A6" s="4" t="s">
        <v>83</v>
      </c>
      <c r="C6" s="5" t="n">
        <v>985539957</v>
      </c>
      <c r="G6" s="5" t="n">
        <v>934568736</v>
      </c>
    </row>
    <row r="7" spans="1:7">
      <c r="A7" s="4" t="s">
        <v>482</v>
      </c>
    </row>
    <row r="8" spans="1:7">
      <c r="A8" s="3" t="s">
        <v>480</v>
      </c>
    </row>
    <row r="9" spans="1:7">
      <c r="A9" s="4" t="s">
        <v>483</v>
      </c>
      <c r="B9" s="5" t="n">
        <v>153846000</v>
      </c>
    </row>
    <row r="10" spans="1:7">
      <c r="A10" s="4" t="s">
        <v>484</v>
      </c>
      <c r="F10" s="5" t="n">
        <v>1000000000</v>
      </c>
    </row>
    <row r="11" spans="1:7">
      <c r="A11" s="4" t="s">
        <v>485</v>
      </c>
    </row>
    <row r="12" spans="1:7">
      <c r="A12" s="3" t="s">
        <v>480</v>
      </c>
    </row>
    <row r="13" spans="1:7">
      <c r="A13" s="4" t="s">
        <v>484</v>
      </c>
      <c r="E13" s="5" t="n">
        <v>40000000</v>
      </c>
    </row>
    <row r="14" spans="1:7">
      <c r="A14" s="4" t="s">
        <v>481</v>
      </c>
      <c r="E14" s="7" t="n">
        <v>0.001</v>
      </c>
    </row>
    <row r="15" spans="1:7">
      <c r="A15" s="4" t="s">
        <v>83</v>
      </c>
      <c r="E15" s="5" t="n">
        <v>10000000</v>
      </c>
    </row>
    <row r="16" spans="1:7">
      <c r="A16" s="4" t="s">
        <v>486</v>
      </c>
      <c r="B16" s="6" t="n">
        <v>50000</v>
      </c>
    </row>
    <row r="17" spans="1:7">
      <c r="A17" s="4" t="s">
        <v>487</v>
      </c>
    </row>
    <row r="18" spans="1:7">
      <c r="A18" s="3" t="s">
        <v>480</v>
      </c>
    </row>
    <row r="19" spans="1:7">
      <c r="A19" s="4" t="s">
        <v>83</v>
      </c>
      <c r="E19" s="5" t="n">
        <v>5100000</v>
      </c>
    </row>
    <row r="20" spans="1:7">
      <c r="A20" s="4" t="s">
        <v>488</v>
      </c>
      <c r="E20" s="4" t="s">
        <v>489</v>
      </c>
    </row>
    <row r="21" spans="1:7">
      <c r="A21" s="4" t="s">
        <v>490</v>
      </c>
    </row>
    <row r="22" spans="1:7">
      <c r="A22" s="3" t="s">
        <v>480</v>
      </c>
    </row>
    <row r="23" spans="1:7">
      <c r="A23" s="4" t="s">
        <v>83</v>
      </c>
      <c r="E23" s="5" t="n">
        <v>3150000</v>
      </c>
    </row>
    <row r="24" spans="1:7">
      <c r="A24" s="4" t="s">
        <v>488</v>
      </c>
      <c r="E24" s="4" t="s">
        <v>491</v>
      </c>
    </row>
    <row r="25" spans="1:7">
      <c r="A25" s="4" t="s">
        <v>492</v>
      </c>
    </row>
    <row r="26" spans="1:7">
      <c r="A26" s="3" t="s">
        <v>480</v>
      </c>
    </row>
    <row r="27" spans="1:7">
      <c r="A27" s="4" t="s">
        <v>83</v>
      </c>
      <c r="E27" s="5" t="n">
        <v>1250000</v>
      </c>
    </row>
    <row r="28" spans="1:7">
      <c r="A28" s="4" t="s">
        <v>488</v>
      </c>
      <c r="E28" s="4" t="s">
        <v>493</v>
      </c>
    </row>
    <row r="29" spans="1:7">
      <c r="A29" s="4" t="s">
        <v>494</v>
      </c>
    </row>
    <row r="30" spans="1:7">
      <c r="A30" s="3" t="s">
        <v>480</v>
      </c>
    </row>
    <row r="31" spans="1:7">
      <c r="A31" s="4" t="s">
        <v>83</v>
      </c>
      <c r="E31" s="5" t="n">
        <v>500000</v>
      </c>
    </row>
    <row r="32" spans="1:7">
      <c r="A32" s="4" t="s">
        <v>488</v>
      </c>
      <c r="E32" s="4" t="s">
        <v>495</v>
      </c>
    </row>
    <row r="33" spans="1:7">
      <c r="A33" s="4" t="s">
        <v>496</v>
      </c>
    </row>
    <row r="34" spans="1:7">
      <c r="A34" s="3" t="s">
        <v>480</v>
      </c>
    </row>
    <row r="35" spans="1:7">
      <c r="A35" s="4" t="s">
        <v>341</v>
      </c>
      <c r="B35" s="6" t="n">
        <v>3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20928</v>
      </c>
      <c r="C4" s="6" t="n">
        <v>189312</v>
      </c>
      <c r="D4" s="6" t="n">
        <v>376438</v>
      </c>
      <c r="E4" s="6" t="n">
        <v>418925</v>
      </c>
    </row>
    <row r="5" spans="1:5">
      <c r="A5" s="3" t="s">
        <v>94</v>
      </c>
    </row>
    <row r="6" spans="1:5">
      <c r="A6" s="4" t="s">
        <v>95</v>
      </c>
      <c r="B6" s="5" t="n">
        <v>122832</v>
      </c>
      <c r="D6" s="5" t="n">
        <v>297676</v>
      </c>
      <c r="E6" s="5" t="n">
        <v>9613</v>
      </c>
    </row>
    <row r="7" spans="1:5">
      <c r="A7" s="4" t="s">
        <v>96</v>
      </c>
      <c r="B7" s="5" t="n">
        <v>5529</v>
      </c>
      <c r="C7" s="5" t="n">
        <v>1583</v>
      </c>
      <c r="D7" s="5" t="n">
        <v>5529</v>
      </c>
      <c r="E7" s="5" t="n">
        <v>4673</v>
      </c>
    </row>
    <row r="8" spans="1:5">
      <c r="A8" s="4" t="s">
        <v>97</v>
      </c>
      <c r="B8" s="5" t="n">
        <v>17770</v>
      </c>
      <c r="C8" s="5" t="n">
        <v>65962</v>
      </c>
      <c r="D8" s="5" t="n">
        <v>52470</v>
      </c>
      <c r="E8" s="5" t="n">
        <v>180428</v>
      </c>
    </row>
    <row r="9" spans="1:5">
      <c r="A9" s="4" t="s">
        <v>98</v>
      </c>
      <c r="B9" s="5" t="n">
        <v>74297</v>
      </c>
      <c r="C9" s="5" t="n">
        <v>286662</v>
      </c>
      <c r="D9" s="5" t="n">
        <v>320979</v>
      </c>
      <c r="E9" s="5" t="n">
        <v>718130</v>
      </c>
    </row>
    <row r="10" spans="1:5">
      <c r="A10" s="4" t="s">
        <v>99</v>
      </c>
      <c r="B10" s="5" t="n">
        <v>132788</v>
      </c>
      <c r="C10" s="5" t="n">
        <v>214711</v>
      </c>
      <c r="D10" s="5" t="n">
        <v>301821</v>
      </c>
      <c r="E10" s="5" t="n">
        <v>511462</v>
      </c>
    </row>
    <row r="11" spans="1:5">
      <c r="A11" s="4" t="s">
        <v>100</v>
      </c>
      <c r="B11" s="5" t="n">
        <v>56908</v>
      </c>
      <c r="D11" s="5" t="n">
        <v>96497</v>
      </c>
      <c r="E11" s="5" t="n">
        <v>43500</v>
      </c>
    </row>
    <row r="12" spans="1:5">
      <c r="A12" s="4" t="s">
        <v>101</v>
      </c>
      <c r="B12" s="5" t="n">
        <v>410124</v>
      </c>
      <c r="C12" s="5" t="n">
        <v>568918</v>
      </c>
      <c r="D12" s="5" t="n">
        <v>1074972</v>
      </c>
      <c r="E12" s="5" t="n">
        <v>1467806</v>
      </c>
    </row>
    <row r="13" spans="1:5">
      <c r="A13" s="4" t="s">
        <v>102</v>
      </c>
      <c r="B13" s="5" t="n">
        <v>-189196</v>
      </c>
      <c r="C13" s="5" t="n">
        <v>-379606</v>
      </c>
      <c r="D13" s="5" t="n">
        <v>-698534</v>
      </c>
      <c r="E13" s="5" t="n">
        <v>-1048881</v>
      </c>
    </row>
    <row r="14" spans="1:5">
      <c r="A14" s="3" t="s">
        <v>103</v>
      </c>
    </row>
    <row r="15" spans="1:5">
      <c r="A15" s="4" t="s">
        <v>104</v>
      </c>
      <c r="B15" s="5" t="n">
        <v>-317067</v>
      </c>
      <c r="C15" s="5" t="n">
        <v>-877520</v>
      </c>
      <c r="D15" s="5" t="n">
        <v>-864218</v>
      </c>
      <c r="E15" s="5" t="n">
        <v>-3452056</v>
      </c>
    </row>
    <row r="16" spans="1:5">
      <c r="A16" s="4" t="s">
        <v>105</v>
      </c>
      <c r="B16" s="5" t="n">
        <v>970407</v>
      </c>
      <c r="C16" s="5" t="n">
        <v>285033</v>
      </c>
      <c r="D16" s="5" t="n">
        <v>619953</v>
      </c>
      <c r="E16" s="5" t="n">
        <v>11278024</v>
      </c>
    </row>
    <row r="17" spans="1:5">
      <c r="A17" s="4" t="s">
        <v>106</v>
      </c>
      <c r="B17" s="5" t="n">
        <v>653340</v>
      </c>
      <c r="C17" s="5" t="n">
        <v>-592487</v>
      </c>
      <c r="D17" s="5" t="n">
        <v>-244265</v>
      </c>
      <c r="E17" s="5" t="n">
        <v>7825968</v>
      </c>
    </row>
    <row r="18" spans="1:5">
      <c r="A18" s="4" t="s">
        <v>107</v>
      </c>
      <c r="B18" s="5" t="n">
        <v>464144</v>
      </c>
      <c r="C18" s="5" t="n">
        <v>-972093</v>
      </c>
      <c r="D18" s="5" t="n">
        <v>-942799</v>
      </c>
      <c r="E18" s="5" t="n">
        <v>6777087</v>
      </c>
    </row>
    <row r="19" spans="1:5">
      <c r="A19" s="4" t="s">
        <v>108</v>
      </c>
      <c r="B19" s="5" t="n">
        <v>0</v>
      </c>
      <c r="C19" s="5" t="n">
        <v>0</v>
      </c>
      <c r="D19" s="5" t="n">
        <v>0</v>
      </c>
      <c r="E19" s="5" t="n">
        <v>0</v>
      </c>
    </row>
    <row r="20" spans="1:5">
      <c r="A20" s="4" t="s">
        <v>109</v>
      </c>
      <c r="B20" s="6" t="n">
        <v>464144</v>
      </c>
      <c r="C20" s="6" t="n">
        <v>-972093</v>
      </c>
      <c r="D20" s="6" t="n">
        <v>-942799</v>
      </c>
      <c r="E20" s="6" t="n">
        <v>6777087</v>
      </c>
    </row>
    <row r="21" spans="1:5">
      <c r="A21" s="4" t="s">
        <v>110</v>
      </c>
      <c r="B21" s="5" t="n">
        <v>974942131</v>
      </c>
      <c r="C21" s="5" t="n">
        <v>805779738</v>
      </c>
      <c r="D21" s="5" t="n">
        <v>956206677</v>
      </c>
      <c r="E21" s="5" t="n">
        <v>740023169</v>
      </c>
    </row>
    <row r="22" spans="1:5">
      <c r="A22" s="4" t="s">
        <v>111</v>
      </c>
      <c r="B22" s="6" t="n">
        <v>0</v>
      </c>
      <c r="C22" s="6" t="n">
        <v>0</v>
      </c>
      <c r="D22" s="6" t="n">
        <v>0</v>
      </c>
      <c r="E22" s="8" t="n">
        <v>0.01</v>
      </c>
    </row>
    <row r="23" spans="1:5">
      <c r="A23" s="4" t="s">
        <v>112</v>
      </c>
      <c r="B23" s="6" t="n">
        <v>0</v>
      </c>
      <c r="C23" s="6" t="n">
        <v>0</v>
      </c>
      <c r="D23" s="6" t="n">
        <v>0</v>
      </c>
      <c r="E23"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3"/>
  </cols>
  <sheetData>
    <row r="1" spans="1:6">
      <c r="A1" s="1" t="s">
        <v>113</v>
      </c>
      <c r="B1" s="2" t="s">
        <v>86</v>
      </c>
      <c r="C1" s="2" t="s">
        <v>114</v>
      </c>
      <c r="D1" s="2" t="s">
        <v>115</v>
      </c>
      <c r="E1" s="2" t="s">
        <v>116</v>
      </c>
      <c r="F1" s="2" t="s">
        <v>117</v>
      </c>
    </row>
    <row r="2" spans="1:6">
      <c r="A2" s="4" t="s">
        <v>118</v>
      </c>
      <c r="B2" s="5" t="n">
        <v>90000</v>
      </c>
    </row>
    <row r="3" spans="1:6">
      <c r="A3" s="4" t="s">
        <v>119</v>
      </c>
      <c r="C3" s="5" t="n">
        <v>639660023</v>
      </c>
    </row>
    <row r="4" spans="1:6">
      <c r="A4" s="4" t="s">
        <v>120</v>
      </c>
      <c r="B4" s="6" t="n">
        <v>90</v>
      </c>
      <c r="C4" s="6" t="n">
        <v>639660</v>
      </c>
      <c r="D4" s="6" t="n">
        <v>16558470</v>
      </c>
      <c r="E4" s="6" t="n">
        <v>-32941453</v>
      </c>
      <c r="F4" s="6" t="n">
        <v>-15743233</v>
      </c>
    </row>
    <row r="5" spans="1:6">
      <c r="A5" s="4" t="s">
        <v>121</v>
      </c>
      <c r="D5" s="5" t="n">
        <v>378364</v>
      </c>
      <c r="F5" s="5" t="n">
        <v>378364</v>
      </c>
    </row>
    <row r="6" spans="1:6">
      <c r="A6" s="4" t="s">
        <v>122</v>
      </c>
      <c r="C6" s="5" t="n">
        <v>52810597</v>
      </c>
    </row>
    <row r="7" spans="1:6">
      <c r="A7" s="4" t="s">
        <v>123</v>
      </c>
      <c r="C7" s="6" t="n">
        <v>52811</v>
      </c>
      <c r="D7" s="5" t="n">
        <v>318831</v>
      </c>
      <c r="F7" s="5" t="n">
        <v>371642</v>
      </c>
    </row>
    <row r="8" spans="1:6">
      <c r="A8" s="4" t="s">
        <v>124</v>
      </c>
      <c r="B8" s="5" t="n">
        <v>-30000</v>
      </c>
      <c r="C8" s="5" t="n">
        <v>30743885</v>
      </c>
    </row>
    <row r="9" spans="1:6">
      <c r="A9" s="4" t="s">
        <v>125</v>
      </c>
      <c r="B9" s="6" t="n">
        <v>-30</v>
      </c>
      <c r="C9" s="6" t="n">
        <v>30744</v>
      </c>
      <c r="D9" s="5" t="n">
        <v>-30714</v>
      </c>
    </row>
    <row r="10" spans="1:6">
      <c r="A10" s="4" t="s">
        <v>109</v>
      </c>
      <c r="E10" s="5" t="n">
        <v>6719388</v>
      </c>
      <c r="F10" s="5" t="n">
        <v>6719388</v>
      </c>
    </row>
    <row r="11" spans="1:6">
      <c r="A11" s="4" t="s">
        <v>126</v>
      </c>
      <c r="B11" s="5" t="n">
        <v>60000</v>
      </c>
    </row>
    <row r="12" spans="1:6">
      <c r="A12" s="4" t="s">
        <v>127</v>
      </c>
      <c r="C12" s="5" t="n">
        <v>723214505</v>
      </c>
    </row>
    <row r="13" spans="1:6">
      <c r="A13" s="4" t="s">
        <v>128</v>
      </c>
      <c r="B13" s="6" t="n">
        <v>60</v>
      </c>
      <c r="C13" s="6" t="n">
        <v>723215</v>
      </c>
      <c r="D13" s="5" t="n">
        <v>17224951</v>
      </c>
      <c r="E13" s="5" t="n">
        <v>-26222065</v>
      </c>
      <c r="F13" s="5" t="n">
        <v>-8273839</v>
      </c>
    </row>
    <row r="14" spans="1:6">
      <c r="A14" s="4" t="s">
        <v>118</v>
      </c>
      <c r="B14" s="5" t="n">
        <v>90000</v>
      </c>
    </row>
    <row r="15" spans="1:6">
      <c r="A15" s="4" t="s">
        <v>119</v>
      </c>
      <c r="C15" s="5" t="n">
        <v>639660023</v>
      </c>
    </row>
    <row r="16" spans="1:6">
      <c r="A16" s="4" t="s">
        <v>120</v>
      </c>
      <c r="B16" s="6" t="n">
        <v>90</v>
      </c>
      <c r="C16" s="6" t="n">
        <v>639660</v>
      </c>
      <c r="D16" s="5" t="n">
        <v>16558470</v>
      </c>
      <c r="E16" s="5" t="n">
        <v>-32941453</v>
      </c>
      <c r="F16" s="5" t="n">
        <v>-15743233</v>
      </c>
    </row>
    <row r="17" spans="1:6">
      <c r="A17" s="4" t="s">
        <v>121</v>
      </c>
      <c r="F17" s="5" t="n">
        <v>2469618</v>
      </c>
    </row>
    <row r="18" spans="1:6">
      <c r="A18" s="4" t="s">
        <v>109</v>
      </c>
      <c r="F18" s="5" t="n">
        <v>6777087</v>
      </c>
    </row>
    <row r="19" spans="1:6">
      <c r="A19" s="4" t="s">
        <v>129</v>
      </c>
      <c r="B19" s="5" t="n">
        <v>60000</v>
      </c>
    </row>
    <row r="20" spans="1:6">
      <c r="A20" s="4" t="s">
        <v>130</v>
      </c>
      <c r="C20" s="5" t="n">
        <v>849022830</v>
      </c>
    </row>
    <row r="21" spans="1:6">
      <c r="A21" s="4" t="s">
        <v>131</v>
      </c>
      <c r="B21" s="6" t="n">
        <v>60</v>
      </c>
      <c r="C21" s="6" t="n">
        <v>849023</v>
      </c>
      <c r="D21" s="5" t="n">
        <v>17869077</v>
      </c>
      <c r="E21" s="5" t="n">
        <v>-26164366</v>
      </c>
      <c r="F21" s="5" t="n">
        <v>-7446206</v>
      </c>
    </row>
    <row r="22" spans="1:6">
      <c r="A22" s="4" t="s">
        <v>132</v>
      </c>
      <c r="B22" s="5" t="n">
        <v>60000</v>
      </c>
    </row>
    <row r="23" spans="1:6">
      <c r="A23" s="4" t="s">
        <v>127</v>
      </c>
      <c r="C23" s="5" t="n">
        <v>723214505</v>
      </c>
    </row>
    <row r="24" spans="1:6">
      <c r="A24" s="4" t="s">
        <v>128</v>
      </c>
      <c r="B24" s="6" t="n">
        <v>60</v>
      </c>
      <c r="C24" s="6" t="n">
        <v>723215</v>
      </c>
      <c r="D24" s="5" t="n">
        <v>17224951</v>
      </c>
      <c r="E24" s="5" t="n">
        <v>-26222065</v>
      </c>
      <c r="F24" s="5" t="n">
        <v>-8273839</v>
      </c>
    </row>
    <row r="25" spans="1:6">
      <c r="A25" s="4" t="s">
        <v>133</v>
      </c>
      <c r="C25" s="5" t="n">
        <v>39004755</v>
      </c>
    </row>
    <row r="26" spans="1:6">
      <c r="A26" s="4" t="s">
        <v>134</v>
      </c>
      <c r="C26" s="6" t="n">
        <v>39004</v>
      </c>
      <c r="D26" s="5" t="n">
        <v>96339</v>
      </c>
      <c r="F26" s="5" t="n">
        <v>135343</v>
      </c>
    </row>
    <row r="27" spans="1:6">
      <c r="A27" s="4" t="s">
        <v>121</v>
      </c>
      <c r="D27" s="5" t="n">
        <v>63636</v>
      </c>
      <c r="F27" s="5" t="n">
        <v>63636</v>
      </c>
    </row>
    <row r="28" spans="1:6">
      <c r="A28" s="4" t="s">
        <v>135</v>
      </c>
      <c r="C28" s="5" t="n">
        <v>10000000</v>
      </c>
    </row>
    <row r="29" spans="1:6">
      <c r="A29" s="4" t="s">
        <v>136</v>
      </c>
      <c r="C29" s="6" t="n">
        <v>10000</v>
      </c>
      <c r="D29" s="5" t="n">
        <v>108000</v>
      </c>
      <c r="F29" s="5" t="n">
        <v>118000</v>
      </c>
    </row>
    <row r="30" spans="1:6">
      <c r="A30" s="4" t="s">
        <v>109</v>
      </c>
      <c r="E30" s="5" t="n">
        <v>1029792</v>
      </c>
      <c r="F30" s="5" t="n">
        <v>1029792</v>
      </c>
    </row>
    <row r="31" spans="1:6">
      <c r="A31" s="4" t="s">
        <v>137</v>
      </c>
      <c r="B31" s="5" t="n">
        <v>60000</v>
      </c>
    </row>
    <row r="32" spans="1:6">
      <c r="A32" s="4" t="s">
        <v>138</v>
      </c>
      <c r="C32" s="5" t="n">
        <v>772219260</v>
      </c>
    </row>
    <row r="33" spans="1:6">
      <c r="A33" s="4" t="s">
        <v>139</v>
      </c>
      <c r="B33" s="6" t="n">
        <v>60</v>
      </c>
      <c r="C33" s="6" t="n">
        <v>772219</v>
      </c>
      <c r="D33" s="5" t="n">
        <v>17492926</v>
      </c>
      <c r="E33" s="5" t="n">
        <v>-25192273</v>
      </c>
      <c r="F33" s="5" t="n">
        <v>-6927068</v>
      </c>
    </row>
    <row r="34" spans="1:6">
      <c r="A34" s="4" t="s">
        <v>121</v>
      </c>
      <c r="D34" s="5" t="n">
        <v>270981</v>
      </c>
      <c r="F34" s="5" t="n">
        <v>270981</v>
      </c>
    </row>
    <row r="35" spans="1:6">
      <c r="A35" s="4" t="s">
        <v>122</v>
      </c>
      <c r="C35" s="5" t="n">
        <v>56313955</v>
      </c>
    </row>
    <row r="36" spans="1:6">
      <c r="A36" s="4" t="s">
        <v>123</v>
      </c>
      <c r="C36" s="6" t="n">
        <v>56314</v>
      </c>
      <c r="D36" s="5" t="n">
        <v>53686</v>
      </c>
      <c r="F36" s="5" t="n">
        <v>110000</v>
      </c>
    </row>
    <row r="37" spans="1:6">
      <c r="A37" s="4" t="s">
        <v>135</v>
      </c>
      <c r="C37" s="5" t="n">
        <v>20489615</v>
      </c>
    </row>
    <row r="38" spans="1:6">
      <c r="A38" s="4" t="s">
        <v>136</v>
      </c>
      <c r="C38" s="6" t="n">
        <v>20490</v>
      </c>
      <c r="D38" s="5" t="n">
        <v>36881</v>
      </c>
      <c r="F38" s="5" t="n">
        <v>57371</v>
      </c>
    </row>
    <row r="39" spans="1:6">
      <c r="A39" s="4" t="s">
        <v>140</v>
      </c>
      <c r="D39" s="5" t="n">
        <v>14603</v>
      </c>
      <c r="F39" s="5" t="n">
        <v>14603</v>
      </c>
    </row>
    <row r="40" spans="1:6">
      <c r="A40" s="4" t="s">
        <v>109</v>
      </c>
      <c r="E40" s="5" t="n">
        <v>-972093</v>
      </c>
      <c r="F40" s="5" t="n">
        <v>-972093</v>
      </c>
    </row>
    <row r="41" spans="1:6">
      <c r="A41" s="4" t="s">
        <v>129</v>
      </c>
      <c r="B41" s="5" t="n">
        <v>60000</v>
      </c>
    </row>
    <row r="42" spans="1:6">
      <c r="A42" s="4" t="s">
        <v>130</v>
      </c>
      <c r="C42" s="5" t="n">
        <v>849022830</v>
      </c>
    </row>
    <row r="43" spans="1:6">
      <c r="A43" s="4" t="s">
        <v>131</v>
      </c>
      <c r="B43" s="6" t="n">
        <v>60</v>
      </c>
      <c r="C43" s="6" t="n">
        <v>849023</v>
      </c>
      <c r="D43" s="5" t="n">
        <v>17869077</v>
      </c>
      <c r="E43" s="5" t="n">
        <v>-26164366</v>
      </c>
      <c r="F43" s="6" t="n">
        <v>-7446206</v>
      </c>
    </row>
    <row r="44" spans="1:6">
      <c r="A44" s="4" t="s">
        <v>141</v>
      </c>
      <c r="B44" s="5" t="n">
        <v>60000</v>
      </c>
    </row>
    <row r="45" spans="1:6">
      <c r="A45" s="4" t="s">
        <v>142</v>
      </c>
      <c r="C45" s="5" t="n">
        <v>934568736</v>
      </c>
      <c r="F45" s="5" t="n">
        <v>934568736</v>
      </c>
    </row>
    <row r="46" spans="1:6">
      <c r="A46" s="4" t="s">
        <v>143</v>
      </c>
      <c r="B46" s="6" t="n">
        <v>60</v>
      </c>
      <c r="C46" s="6" t="n">
        <v>934569</v>
      </c>
      <c r="D46" s="5" t="n">
        <v>18028413</v>
      </c>
      <c r="E46" s="5" t="n">
        <v>-25021933</v>
      </c>
      <c r="F46" s="6" t="n">
        <v>-6058891</v>
      </c>
    </row>
    <row r="47" spans="1:6">
      <c r="A47" s="4" t="s">
        <v>133</v>
      </c>
      <c r="C47" s="5" t="n">
        <v>10971221</v>
      </c>
    </row>
    <row r="48" spans="1:6">
      <c r="A48" s="4" t="s">
        <v>134</v>
      </c>
      <c r="C48" s="6" t="n">
        <v>10971</v>
      </c>
      <c r="D48" s="5" t="n">
        <v>-4827</v>
      </c>
      <c r="F48" s="5" t="n">
        <v>6144</v>
      </c>
    </row>
    <row r="49" spans="1:6">
      <c r="A49" s="4" t="s">
        <v>121</v>
      </c>
      <c r="D49" s="5" t="n">
        <v>43220</v>
      </c>
      <c r="F49" s="5" t="n">
        <v>43220</v>
      </c>
    </row>
    <row r="50" spans="1:6">
      <c r="A50" s="4" t="s">
        <v>109</v>
      </c>
      <c r="E50" s="5" t="n">
        <v>-450552</v>
      </c>
      <c r="F50" s="5" t="n">
        <v>-450552</v>
      </c>
    </row>
    <row r="51" spans="1:6">
      <c r="A51" s="4" t="s">
        <v>144</v>
      </c>
      <c r="B51" s="5" t="n">
        <v>60000</v>
      </c>
    </row>
    <row r="52" spans="1:6">
      <c r="A52" s="4" t="s">
        <v>145</v>
      </c>
      <c r="C52" s="5" t="n">
        <v>945539957</v>
      </c>
    </row>
    <row r="53" spans="1:6">
      <c r="A53" s="4" t="s">
        <v>146</v>
      </c>
      <c r="B53" s="6" t="n">
        <v>60</v>
      </c>
      <c r="C53" s="6" t="n">
        <v>945540</v>
      </c>
      <c r="D53" s="5" t="n">
        <v>18066806</v>
      </c>
      <c r="E53" s="5" t="n">
        <v>-25472485</v>
      </c>
      <c r="F53" s="6" t="n">
        <v>-6460079</v>
      </c>
    </row>
    <row r="54" spans="1:6">
      <c r="A54" s="4" t="s">
        <v>141</v>
      </c>
      <c r="B54" s="5" t="n">
        <v>60000</v>
      </c>
    </row>
    <row r="55" spans="1:6">
      <c r="A55" s="4" t="s">
        <v>142</v>
      </c>
      <c r="C55" s="5" t="n">
        <v>934568736</v>
      </c>
      <c r="F55" s="5" t="n">
        <v>934568736</v>
      </c>
    </row>
    <row r="56" spans="1:6">
      <c r="A56" s="4" t="s">
        <v>143</v>
      </c>
      <c r="B56" s="6" t="n">
        <v>60</v>
      </c>
      <c r="C56" s="6" t="n">
        <v>934569</v>
      </c>
      <c r="D56" s="5" t="n">
        <v>18028413</v>
      </c>
      <c r="E56" s="5" t="n">
        <v>-25021933</v>
      </c>
      <c r="F56" s="6" t="n">
        <v>-6058891</v>
      </c>
    </row>
    <row r="57" spans="1:6">
      <c r="A57" s="4" t="s">
        <v>121</v>
      </c>
      <c r="F57" s="5" t="n">
        <v>314068</v>
      </c>
    </row>
    <row r="58" spans="1:6">
      <c r="A58" s="4" t="s">
        <v>109</v>
      </c>
      <c r="F58" s="6" t="n">
        <v>-942799</v>
      </c>
    </row>
    <row r="59" spans="1:6">
      <c r="A59" s="4" t="s">
        <v>147</v>
      </c>
      <c r="B59" s="5" t="n">
        <v>60000</v>
      </c>
    </row>
    <row r="60" spans="1:6">
      <c r="A60" s="4" t="s">
        <v>148</v>
      </c>
      <c r="C60" s="5" t="n">
        <v>985539957</v>
      </c>
      <c r="F60" s="5" t="n">
        <v>985539957</v>
      </c>
    </row>
    <row r="61" spans="1:6">
      <c r="A61" s="4" t="s">
        <v>149</v>
      </c>
      <c r="B61" s="6" t="n">
        <v>60</v>
      </c>
      <c r="C61" s="6" t="n">
        <v>985540</v>
      </c>
      <c r="D61" s="5" t="n">
        <v>18380654</v>
      </c>
      <c r="E61" s="5" t="n">
        <v>-25964732</v>
      </c>
      <c r="F61" s="6" t="n">
        <v>-6598478</v>
      </c>
    </row>
    <row r="62" spans="1:6">
      <c r="A62" s="4" t="s">
        <v>150</v>
      </c>
      <c r="B62" s="5" t="n">
        <v>60000</v>
      </c>
    </row>
    <row r="63" spans="1:6">
      <c r="A63" s="4" t="s">
        <v>145</v>
      </c>
      <c r="C63" s="5" t="n">
        <v>945539957</v>
      </c>
    </row>
    <row r="64" spans="1:6">
      <c r="A64" s="4" t="s">
        <v>146</v>
      </c>
      <c r="B64" s="6" t="n">
        <v>60</v>
      </c>
      <c r="C64" s="6" t="n">
        <v>945540</v>
      </c>
      <c r="D64" s="5" t="n">
        <v>18066806</v>
      </c>
      <c r="E64" s="5" t="n">
        <v>-25472485</v>
      </c>
      <c r="F64" s="5" t="n">
        <v>-6460079</v>
      </c>
    </row>
    <row r="65" spans="1:6">
      <c r="A65" s="4" t="s">
        <v>133</v>
      </c>
      <c r="C65" s="5" t="n">
        <v>15000000</v>
      </c>
    </row>
    <row r="66" spans="1:6">
      <c r="A66" s="4" t="s">
        <v>134</v>
      </c>
      <c r="C66" s="6" t="n">
        <v>15000</v>
      </c>
      <c r="F66" s="5" t="n">
        <v>15000</v>
      </c>
    </row>
    <row r="67" spans="1:6">
      <c r="A67" s="4" t="s">
        <v>121</v>
      </c>
      <c r="D67" s="5" t="n">
        <v>199386</v>
      </c>
      <c r="F67" s="5" t="n">
        <v>199386</v>
      </c>
    </row>
    <row r="68" spans="1:6">
      <c r="A68" s="4" t="s">
        <v>109</v>
      </c>
      <c r="E68" s="5" t="n">
        <v>-956391</v>
      </c>
      <c r="F68" s="5" t="n">
        <v>-956391</v>
      </c>
    </row>
    <row r="69" spans="1:6">
      <c r="A69" s="4" t="s">
        <v>151</v>
      </c>
      <c r="B69" s="5" t="n">
        <v>60000</v>
      </c>
    </row>
    <row r="70" spans="1:6">
      <c r="A70" s="4" t="s">
        <v>152</v>
      </c>
      <c r="C70" s="5" t="n">
        <v>960539957</v>
      </c>
    </row>
    <row r="71" spans="1:6">
      <c r="A71" s="4" t="s">
        <v>153</v>
      </c>
      <c r="B71" s="6" t="n">
        <v>60</v>
      </c>
      <c r="C71" s="6" t="n">
        <v>960540</v>
      </c>
      <c r="D71" s="5" t="n">
        <v>18266192</v>
      </c>
      <c r="E71" s="5" t="n">
        <v>-26428876</v>
      </c>
      <c r="F71" s="5" t="n">
        <v>-7202084</v>
      </c>
    </row>
    <row r="72" spans="1:6">
      <c r="A72" s="4" t="s">
        <v>133</v>
      </c>
      <c r="C72" s="5" t="n">
        <v>25000000</v>
      </c>
    </row>
    <row r="73" spans="1:6">
      <c r="A73" s="4" t="s">
        <v>134</v>
      </c>
      <c r="C73" s="6" t="n">
        <v>25000</v>
      </c>
      <c r="D73" s="5" t="n">
        <v>43000</v>
      </c>
      <c r="F73" s="5" t="n">
        <v>68000</v>
      </c>
    </row>
    <row r="74" spans="1:6">
      <c r="A74" s="4" t="s">
        <v>121</v>
      </c>
      <c r="D74" s="5" t="n">
        <v>71462</v>
      </c>
      <c r="F74" s="5" t="n">
        <v>71462</v>
      </c>
    </row>
    <row r="75" spans="1:6">
      <c r="A75" s="4" t="s">
        <v>109</v>
      </c>
      <c r="E75" s="5" t="n">
        <v>464144</v>
      </c>
      <c r="F75" s="6" t="n">
        <v>464144</v>
      </c>
    </row>
    <row r="76" spans="1:6">
      <c r="A76" s="4" t="s">
        <v>147</v>
      </c>
      <c r="B76" s="5" t="n">
        <v>60000</v>
      </c>
    </row>
    <row r="77" spans="1:6">
      <c r="A77" s="4" t="s">
        <v>148</v>
      </c>
      <c r="C77" s="5" t="n">
        <v>985539957</v>
      </c>
      <c r="F77" s="5" t="n">
        <v>985539957</v>
      </c>
    </row>
    <row r="78" spans="1:6">
      <c r="A78" s="4" t="s">
        <v>149</v>
      </c>
      <c r="B78" s="6" t="n">
        <v>60</v>
      </c>
      <c r="C78" s="6" t="n">
        <v>985540</v>
      </c>
      <c r="D78" s="6" t="n">
        <v>18380654</v>
      </c>
      <c r="E78" s="6" t="n">
        <v>-25964732</v>
      </c>
      <c r="F78" s="6" t="n">
        <v>-6598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1</v>
      </c>
    </row>
    <row r="3" spans="1:3">
      <c r="A3" s="3" t="s">
        <v>155</v>
      </c>
    </row>
    <row r="4" spans="1:3">
      <c r="A4" s="4" t="s">
        <v>109</v>
      </c>
      <c r="B4" s="6" t="n">
        <v>-942799</v>
      </c>
      <c r="C4" s="6" t="n">
        <v>6777087</v>
      </c>
    </row>
    <row r="5" spans="1:3">
      <c r="A5" s="3" t="s">
        <v>156</v>
      </c>
    </row>
    <row r="6" spans="1:3">
      <c r="A6" s="4" t="s">
        <v>157</v>
      </c>
      <c r="B6" s="5" t="n">
        <v>501710</v>
      </c>
      <c r="C6" s="5" t="n">
        <v>1512261</v>
      </c>
    </row>
    <row r="7" spans="1:3">
      <c r="A7" s="4" t="s">
        <v>105</v>
      </c>
      <c r="B7" s="5" t="n">
        <v>-619953</v>
      </c>
      <c r="C7" s="5" t="n">
        <v>-11278024</v>
      </c>
    </row>
    <row r="8" spans="1:3">
      <c r="A8" s="4" t="s">
        <v>158</v>
      </c>
      <c r="C8" s="5" t="n">
        <v>1101610</v>
      </c>
    </row>
    <row r="9" spans="1:3">
      <c r="A9" s="4" t="s">
        <v>159</v>
      </c>
      <c r="C9" s="5" t="n">
        <v>398676</v>
      </c>
    </row>
    <row r="10" spans="1:3">
      <c r="A10" s="4" t="s">
        <v>160</v>
      </c>
      <c r="C10" s="5" t="n">
        <v>175371</v>
      </c>
    </row>
    <row r="11" spans="1:3">
      <c r="A11" s="4" t="s">
        <v>140</v>
      </c>
      <c r="C11" s="5" t="n">
        <v>14603</v>
      </c>
    </row>
    <row r="12" spans="1:3">
      <c r="A12" s="4" t="s">
        <v>161</v>
      </c>
      <c r="B12" s="5" t="n">
        <v>0</v>
      </c>
      <c r="C12" s="5" t="n">
        <v>0</v>
      </c>
    </row>
    <row r="13" spans="1:3">
      <c r="A13" s="3" t="s">
        <v>162</v>
      </c>
    </row>
    <row r="14" spans="1:3">
      <c r="A14" s="4" t="s">
        <v>68</v>
      </c>
      <c r="B14" s="5" t="n">
        <v>750</v>
      </c>
      <c r="C14" s="5" t="n">
        <v>114010</v>
      </c>
    </row>
    <row r="15" spans="1:3">
      <c r="A15" s="4" t="s">
        <v>64</v>
      </c>
      <c r="B15" s="5" t="n">
        <v>-21220</v>
      </c>
      <c r="C15" s="5" t="n">
        <v>-1480</v>
      </c>
    </row>
    <row r="16" spans="1:3">
      <c r="A16" s="4" t="s">
        <v>65</v>
      </c>
      <c r="B16" s="5" t="n">
        <v>287559</v>
      </c>
      <c r="C16" s="5" t="n">
        <v>385844</v>
      </c>
    </row>
    <row r="17" spans="1:3">
      <c r="A17" s="4" t="s">
        <v>163</v>
      </c>
      <c r="B17" s="5" t="n">
        <v>-793953</v>
      </c>
      <c r="C17" s="5" t="n">
        <v>-800042</v>
      </c>
    </row>
    <row r="18" spans="1:3">
      <c r="A18" s="3" t="s">
        <v>164</v>
      </c>
    </row>
    <row r="19" spans="1:3">
      <c r="A19" s="4" t="s">
        <v>165</v>
      </c>
      <c r="B19" s="5" t="n">
        <v>-5000</v>
      </c>
      <c r="C19" s="5" t="n">
        <v>-44500</v>
      </c>
    </row>
    <row r="20" spans="1:3">
      <c r="A20" s="4" t="s">
        <v>166</v>
      </c>
      <c r="B20" s="5" t="n">
        <v>-5000</v>
      </c>
      <c r="C20" s="5" t="n">
        <v>-44500</v>
      </c>
    </row>
    <row r="21" spans="1:3">
      <c r="A21" s="3" t="s">
        <v>167</v>
      </c>
    </row>
    <row r="22" spans="1:3">
      <c r="A22" s="4" t="s">
        <v>168</v>
      </c>
      <c r="B22" s="5" t="n">
        <v>826000</v>
      </c>
      <c r="C22" s="5" t="n">
        <v>881500</v>
      </c>
    </row>
    <row r="23" spans="1:3">
      <c r="A23" s="4" t="s">
        <v>169</v>
      </c>
      <c r="B23" s="5" t="n">
        <v>-60000</v>
      </c>
      <c r="C23" s="5" t="n">
        <v>-22500</v>
      </c>
    </row>
    <row r="24" spans="1:3">
      <c r="A24" s="4" t="s">
        <v>170</v>
      </c>
      <c r="B24" s="5" t="n">
        <v>766000</v>
      </c>
      <c r="C24" s="5" t="n">
        <v>859000</v>
      </c>
    </row>
    <row r="25" spans="1:3">
      <c r="A25" s="4" t="s">
        <v>171</v>
      </c>
      <c r="B25" s="5" t="n">
        <v>-32953</v>
      </c>
      <c r="C25" s="5" t="n">
        <v>14458</v>
      </c>
    </row>
    <row r="26" spans="1:3">
      <c r="A26" s="4" t="s">
        <v>172</v>
      </c>
      <c r="B26" s="5" t="n">
        <v>43574</v>
      </c>
      <c r="C26" s="5" t="n">
        <v>20887</v>
      </c>
    </row>
    <row r="27" spans="1:3">
      <c r="A27" s="4" t="s">
        <v>173</v>
      </c>
      <c r="B27" s="5" t="n">
        <v>10621</v>
      </c>
      <c r="C27" s="5" t="n">
        <v>35345</v>
      </c>
    </row>
    <row r="28" spans="1:3">
      <c r="A28" s="4" t="s">
        <v>174</v>
      </c>
      <c r="B28" s="5" t="n">
        <v>12250</v>
      </c>
    </row>
    <row r="29" spans="1:3">
      <c r="A29" s="4" t="s">
        <v>175</v>
      </c>
      <c r="B29" s="5" t="n">
        <v>0</v>
      </c>
      <c r="C29" s="5" t="n">
        <v>0</v>
      </c>
    </row>
    <row r="30" spans="1:3">
      <c r="A30" s="3" t="s">
        <v>176</v>
      </c>
    </row>
    <row r="31" spans="1:3">
      <c r="A31" s="4" t="s">
        <v>177</v>
      </c>
      <c r="B31" s="5" t="n">
        <v>314068</v>
      </c>
      <c r="C31" s="5" t="n">
        <v>2469618</v>
      </c>
    </row>
    <row r="32" spans="1:3">
      <c r="A32" s="4" t="s">
        <v>178</v>
      </c>
      <c r="B32" s="6" t="n">
        <v>89144</v>
      </c>
      <c r="C32" s="6" t="n">
        <v>616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0</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0:52:23Z</dcterms:created>
  <dcterms:modified xmlns:dcterms="http://purl.org/dc/terms/" xmlns:xsi="http://www.w3.org/2001/XMLSchema-instance" xsi:type="dcterms:W3CDTF">2020-01-16T10:52:23Z</dcterms:modified>
</cp:coreProperties>
</file>